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Summary of" sheetId="8" state="visible" r:id="rId8"/>
    <sheet xmlns:r="http://schemas.openxmlformats.org/officeDocument/2006/relationships" name="Note 2 - Inventories" sheetId="9" state="visible" r:id="rId9"/>
    <sheet xmlns:r="http://schemas.openxmlformats.org/officeDocument/2006/relationships" name="Note 3 - Debt" sheetId="10" state="visible" r:id="rId10"/>
    <sheet xmlns:r="http://schemas.openxmlformats.org/officeDocument/2006/relationships" name="Note 4 - Restructuring" sheetId="11" state="visible" r:id="rId11"/>
    <sheet xmlns:r="http://schemas.openxmlformats.org/officeDocument/2006/relationships" name="Note 5 - Commitments and Contin" sheetId="12" state="visible" r:id="rId12"/>
    <sheet xmlns:r="http://schemas.openxmlformats.org/officeDocument/2006/relationships" name="Note 6 - Taxes" sheetId="13" state="visible" r:id="rId13"/>
    <sheet xmlns:r="http://schemas.openxmlformats.org/officeDocument/2006/relationships" name="Note 7 - Interest and Other Inc" sheetId="14" state="visible" r:id="rId14"/>
    <sheet xmlns:r="http://schemas.openxmlformats.org/officeDocument/2006/relationships" name="Note 8 - Business Segments" sheetId="15" state="visible" r:id="rId15"/>
    <sheet xmlns:r="http://schemas.openxmlformats.org/officeDocument/2006/relationships" name="Significant Accounting Policies" sheetId="16" state="visible" r:id="rId16"/>
    <sheet xmlns:r="http://schemas.openxmlformats.org/officeDocument/2006/relationships" name="Note 1 - General and Summary _2" sheetId="17" state="visible" r:id="rId17"/>
    <sheet xmlns:r="http://schemas.openxmlformats.org/officeDocument/2006/relationships" name="Note 2 - Inventories (Tables)" sheetId="18" state="visible" r:id="rId18"/>
    <sheet xmlns:r="http://schemas.openxmlformats.org/officeDocument/2006/relationships" name="Note 3 - Debt (Tables)" sheetId="19" state="visible" r:id="rId19"/>
    <sheet xmlns:r="http://schemas.openxmlformats.org/officeDocument/2006/relationships" name="Note 4 - Restructuring (Tables)" sheetId="20" state="visible" r:id="rId20"/>
    <sheet xmlns:r="http://schemas.openxmlformats.org/officeDocument/2006/relationships" name="Note 5 - Commitments and Cont_2" sheetId="21" state="visible" r:id="rId21"/>
    <sheet xmlns:r="http://schemas.openxmlformats.org/officeDocument/2006/relationships" name="Note 7 - Interest and Other I_2" sheetId="22" state="visible" r:id="rId22"/>
    <sheet xmlns:r="http://schemas.openxmlformats.org/officeDocument/2006/relationships" name="Note 8 - Business Segments (Tab" sheetId="23" state="visible" r:id="rId23"/>
    <sheet xmlns:r="http://schemas.openxmlformats.org/officeDocument/2006/relationships" name="Note 1 - General and Summary _3" sheetId="24" state="visible" r:id="rId24"/>
    <sheet xmlns:r="http://schemas.openxmlformats.org/officeDocument/2006/relationships" name="Note 1 - General and Summary _4" sheetId="25" state="visible" r:id="rId25"/>
    <sheet xmlns:r="http://schemas.openxmlformats.org/officeDocument/2006/relationships" name="Note 1 - General and Summary _5" sheetId="26" state="visible" r:id="rId26"/>
    <sheet xmlns:r="http://schemas.openxmlformats.org/officeDocument/2006/relationships" name="Note 1 - General and Summary _6" sheetId="27" state="visible" r:id="rId27"/>
    <sheet xmlns:r="http://schemas.openxmlformats.org/officeDocument/2006/relationships" name="Note 1 - General and Summary _7" sheetId="28" state="visible" r:id="rId28"/>
    <sheet xmlns:r="http://schemas.openxmlformats.org/officeDocument/2006/relationships" name="Note 1 - General and Summary _8" sheetId="29" state="visible" r:id="rId29"/>
    <sheet xmlns:r="http://schemas.openxmlformats.org/officeDocument/2006/relationships" name="Note 2 - Inventories (Details T" sheetId="30" state="visible" r:id="rId30"/>
    <sheet xmlns:r="http://schemas.openxmlformats.org/officeDocument/2006/relationships" name="Note 2 - Inventories - Summary " sheetId="31" state="visible" r:id="rId31"/>
    <sheet xmlns:r="http://schemas.openxmlformats.org/officeDocument/2006/relationships" name="Note 3 - Debt (Details Textual)" sheetId="32" state="visible" r:id="rId32"/>
    <sheet xmlns:r="http://schemas.openxmlformats.org/officeDocument/2006/relationships" name="Note 3 - Debt - Schedule of Lon" sheetId="33" state="visible" r:id="rId33"/>
    <sheet xmlns:r="http://schemas.openxmlformats.org/officeDocument/2006/relationships" name="Note 4 - Restructuring - Restru" sheetId="34" state="visible" r:id="rId34"/>
    <sheet xmlns:r="http://schemas.openxmlformats.org/officeDocument/2006/relationships" name="Note 4 - Restructuring - Summar" sheetId="35" state="visible" r:id="rId35"/>
    <sheet xmlns:r="http://schemas.openxmlformats.org/officeDocument/2006/relationships" name="Note 5 - Commitments and Cont_3" sheetId="36" state="visible" r:id="rId36"/>
    <sheet xmlns:r="http://schemas.openxmlformats.org/officeDocument/2006/relationships" name="Note 5 - Commitments and Cont_4" sheetId="37" state="visible" r:id="rId37"/>
    <sheet xmlns:r="http://schemas.openxmlformats.org/officeDocument/2006/relationships" name="Note 6 - Taxes (Details Textual" sheetId="38" state="visible" r:id="rId38"/>
    <sheet xmlns:r="http://schemas.openxmlformats.org/officeDocument/2006/relationships" name="Note 7 - Interest and Other I_3" sheetId="39" state="visible" r:id="rId39"/>
    <sheet xmlns:r="http://schemas.openxmlformats.org/officeDocument/2006/relationships" name="Note 8 - Business Segments (Det" sheetId="40" state="visible" r:id="rId40"/>
    <sheet xmlns:r="http://schemas.openxmlformats.org/officeDocument/2006/relationships" name="Note 8 - Business Segments - Se" sheetId="41" state="visible" r:id="rId41"/>
    <sheet xmlns:r="http://schemas.openxmlformats.org/officeDocument/2006/relationships" name="Note 8 - Business Segments - Re" sheetId="42" state="visible" r:id="rId42"/>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25, 2018</t>
  </si>
  <si>
    <t>Document Information [Line Items]</t>
  </si>
  <si>
    <t>Entity Registrant Name</t>
  </si>
  <si>
    <t>SPARTAN MOTORS INC</t>
  </si>
  <si>
    <t>Entity Central Index Key</t>
  </si>
  <si>
    <t>Trading Symbol</t>
  </si>
  <si>
    <t>spar</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Accounts receivable, less allowance of $139 and $139</t>
  </si>
  <si>
    <t>Contract assets</t>
  </si>
  <si>
    <t xml:space="preserve"> </t>
  </si>
  <si>
    <t>Inventories</t>
  </si>
  <si>
    <t>Other current assets</t>
  </si>
  <si>
    <t>Total current assets</t>
  </si>
  <si>
    <t>Property, plant and equipment, net</t>
  </si>
  <si>
    <t>Goodwill</t>
  </si>
  <si>
    <t>Intangible assets, net</t>
  </si>
  <si>
    <t>Other assets</t>
  </si>
  <si>
    <t>Net deferred tax asset</t>
  </si>
  <si>
    <t>TOTAL ASSETS</t>
  </si>
  <si>
    <t>Current liabilities:</t>
  </si>
  <si>
    <t>Accounts payable</t>
  </si>
  <si>
    <t>Accrued warranty</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Total liabilities</t>
  </si>
  <si>
    <t>Commitments and contingencies</t>
  </si>
  <si>
    <t>Shareholders' equity:</t>
  </si>
  <si>
    <t>Preferred stock, no par value: 2,000 shares authorized (none issued)</t>
  </si>
  <si>
    <t>Common stock, $0.01 par value; 80,000 shares authorized; 35,170 and 35,097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shares in Thousands, $ in Thousands</t>
  </si>
  <si>
    <t>Accounts receivable, allowance</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ndensed Consolidated Statements of Operations (Unaudited) - USD ($) shares in Thousands, $ in Thousands</t>
  </si>
  <si>
    <t>3 Months Ended</t>
  </si>
  <si>
    <t>Sep. 30, 2017</t>
  </si>
  <si>
    <t>Sales</t>
  </si>
  <si>
    <t>Cost of products sold</t>
  </si>
  <si>
    <t>Restructuring charges</t>
  </si>
  <si>
    <t>Gross profit</t>
  </si>
  <si>
    <t>Operating expenses:</t>
  </si>
  <si>
    <t>Research and development</t>
  </si>
  <si>
    <t>Selling, general and administrative</t>
  </si>
  <si>
    <t>Total operating expenses</t>
  </si>
  <si>
    <t>Operating income</t>
  </si>
  <si>
    <t>Other income (expense):</t>
  </si>
  <si>
    <t>Interest expense</t>
  </si>
  <si>
    <t>Interest and other income</t>
  </si>
  <si>
    <t>Total other income (expense)</t>
  </si>
  <si>
    <t>Income before taxes</t>
  </si>
  <si>
    <t>Taxes</t>
  </si>
  <si>
    <t>Net income</t>
  </si>
  <si>
    <t>Less: net loss attributable to non-controlling interest</t>
  </si>
  <si>
    <t>Net income attributable to Spartan Motors Inc.</t>
  </si>
  <si>
    <t>Basic net earnings per share (in dollars per share)</t>
  </si>
  <si>
    <t>Diluted net earning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Adjustments to reconcile net income to net cash provided by (used in) operating activities:</t>
  </si>
  <si>
    <t>Depreciation and amortization</t>
  </si>
  <si>
    <t>Accruals for warranty</t>
  </si>
  <si>
    <t>Expense from changes in fair value of contingent consideration</t>
  </si>
  <si>
    <t>Deferred income taxes</t>
  </si>
  <si>
    <t>Stock based compensation related to stock awards</t>
  </si>
  <si>
    <t>(Increase) decrease in operating assets:</t>
  </si>
  <si>
    <t>Accounts receivable</t>
  </si>
  <si>
    <t>Income taxes receivable</t>
  </si>
  <si>
    <t>Increase (decrease) in operating liabilities:</t>
  </si>
  <si>
    <t>Cash paid for warranty repairs</t>
  </si>
  <si>
    <t>Other long term liabilities</t>
  </si>
  <si>
    <t>Taxes on income</t>
  </si>
  <si>
    <t>Total adjustments</t>
  </si>
  <si>
    <t>Net cash (used in) provided by operating activities</t>
  </si>
  <si>
    <t>Cash flows from investing activities:</t>
  </si>
  <si>
    <t>Purchases of property, plant and equipment</t>
  </si>
  <si>
    <t>Acquisition of business, net of cash acquired</t>
  </si>
  <si>
    <t>Net cash used in investing activities</t>
  </si>
  <si>
    <t>Cash flows from financing activities:</t>
  </si>
  <si>
    <t>Proceeds from long-term debt</t>
  </si>
  <si>
    <t>Payments on long-term debt</t>
  </si>
  <si>
    <t>Payment of contingent consideration on acquisitions</t>
  </si>
  <si>
    <t>Payment of dividends</t>
  </si>
  <si>
    <t>Net cash used in the exercise, vesting or cancellation of stock incentive awards</t>
  </si>
  <si>
    <t>Net cash (used in) provided by financing activities</t>
  </si>
  <si>
    <t>Net decrease in cash and cash equivalents</t>
  </si>
  <si>
    <t>Cash and cash equivalents at beginning of period</t>
  </si>
  <si>
    <t>Cash and cash equivalents at end of period</t>
  </si>
  <si>
    <t>Condensed Consolidated Statement of Shareholders' Equity (Unaudited) - 9 months ended Sep. 30, 2018 - USD ($) shares in Thousands, $ in Thousands</t>
  </si>
  <si>
    <t>Common Stock [Member]</t>
  </si>
  <si>
    <t>Additional Paid-in Capital [Member]</t>
  </si>
  <si>
    <t>Retained Earnings [Member]</t>
  </si>
  <si>
    <t>Noncontrolling Interest [Member]</t>
  </si>
  <si>
    <t>Total</t>
  </si>
  <si>
    <t>Balance (in shares) at Dec. 31, 2017</t>
  </si>
  <si>
    <t>Balance at Dec. 31, 2017</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Dividends declared ($0.05 per share)</t>
  </si>
  <si>
    <t>Stock based compensation expense related to restricted stock</t>
  </si>
  <si>
    <t>Balance (in shares) at Sep. 30, 2018</t>
  </si>
  <si>
    <t>Balance at Sep. 30, 2018</t>
  </si>
  <si>
    <t>Transition adjustment for adoption of new revenue recognition standard</t>
  </si>
  <si>
    <t>Condensed Consolidated Statement of Shareholders' Equity (Unaudited) (Parentheticals)</t>
  </si>
  <si>
    <t>Sep. 30, 2018$ / shares</t>
  </si>
  <si>
    <t>Dividends declared (in dollars per share)</t>
  </si>
  <si>
    <t>Note 1 - General and Summary of Accounting Policies</t>
  </si>
  <si>
    <t>Notes to Financial Statements</t>
  </si>
  <si>
    <t>Business Description and Accounting Policies [Text Block]</t>
  </si>
  <si>
    <t xml:space="preserve">NOTE 1 For a description of key accounting policies followed, refer to the notes to the Spartan Motors, Inc. (the “Company”, “we”, “our” or “us”) consolidated financial statements for the year ended December 31, 2017, 10 March 1, 2018. Adoption of Revenue Recognition Accounting Policy first 2018. We are a niche market leader in the engineering and manufacturing of heavy-duty, purpose-built specialty vehicles. Our products include walk-in vans and truck bodies used in e-commerce/parcel delivery, up-fit equipment used in the mobile retail, and utility trades, fire trucks and fire truck chassis, luxury Class A diesel motor home chassis, military vehicles, and contract manufacturing and assembly services. We also supply replacement parts and offer repair, maintenance, field service and refurbishment services for the vehicles that we manufacture. We conduct our operating activities through our wholly owned operating subsidiary, Spartan Motors USA, Inc. (“Spartan USA”), with locations in Charlotte, Michigan; Brandon, South Dakota; Ephrata, Pennsylvania; Bristol, Indiana; and Snyder and Neligh, Nebraska; along with contract manufacturing in Kansas City, Missouri, Ladson, South Carolina and Saltillo, Mexico. Our Bristol, Indiana location manufactures vehicles used in the parcel delivery, mobile retail and trades and construction industries, and supplies related aftermarket parts and services under the Utilimaster brand name. Our Kansas City, Missouri, Ladson, South Carolina and Saltillo, Mexico locations sell and install equipment used in fleet vehicles. Our Brandon, South Dakota, Snyder and Neligh, Nebraska, and Ephrata, Pennsylvania locations manufacture emergency response vehicles under the Spartan, Smeal, US Tanker and Ladder Tower Company brand names. In June 2018, The accompanying unaudited interim condensed consolidated financial statements reflect all normal and recurring adjustments that are necessary for the fair presentation of our financial position as of September 30, 2018, three nine September 30, 2018 nine September 30, 2018. 10 December 31, 2017. The results of operations for the three nine September 30, 2018 not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variable rate debt instruments approximate their fair value at September 30, 2018 December 31, 2017. New Accounting Standards In August 2018, No. 2018 15, Intangibles-Goodwill and Other-Internal-Use Software (Subtopic 350 40 ) 2018 15” 2018 15 2018 15 December 15, 2020 2018 15 not In June 2018, No. 2018 07, Compensation-Stock Compensation (Topic 718 ) 2018 07” 2018 07 2018 07 December 15, 2018 2018 07 not In March 2018, No. 2018 05, Income Taxes (Topic 740 ) 2018 05” 2018 05 2018 05 December 22, 2017 one not In February 2017, No. 2017 05, Other Income-Gains and Losses from the Derecognition of Nonfinancial Assets (Subtopic 610 - 20 ) 2017 05” 2017 05 2017 05 first 2018. 2017 05 not In June 2016, 2016 13, Financial Instruments – Credit Losses: Measurement of Credit Losses on Financial Instruments 2016 13” 2016 13 December 15, 2019 2016 13 not In February 2016, No. 2016 02, Leases 2016 02” 12 December 15, 2018, 2016 02 In January 2018, No. 2018 01, Leases (Topic 842 ) 2018 01” not 842 not 840. not 2016 02. In July 2018, No. 2018 10, Codification Improvements to Topic 842, 2018 10” 2018 10 2018 10 2016 02 In July 2018, No. 2018 11, Leases (Topic 842 ), Targeted Improvements 2018 11” 2018 11 2016 02 first 2019. In May 2014, 2014 09, Revenue from Contracts with Customers ( 2014 09” 606” No. 2016 08 , Revenue from Contracts with Customers (ASU 2014 - 09 ), Principal versus Agent Considerations (Reporting Revenue Gross versus Net) No. 2016 10, Revenue from Contracts with Customers (ASU 2014 - 09 ), Identifying Performance Obligations and Licensing No. 2016 12, Revenue from Contracts with Customers (ASU 2014 - 09 ), Narrow-Scope Improvements and Practical Expedients. 2014 09, 2014 09 December 15, 2017, may 2014 09 January 1, 2018 “Adoption of Revenue Recognition Accounting Policy” 2014 09 In March 2016, No. 2016 08, Revenue from Contracts with Customers (ASU 2014 - 09 ), Principal versus Agent Considerations (Reporting Revenue Gross versus Net) 2016 08” 2016 08 two 2016 08 2014 09 2014 09 January 1, 2018 “Adoption of Revenue Recognition Accounting Policy” 2014 09 In April 2016, No. 2016 10, Revenue from Contracts with Customers (ASU 2014 - 09 ), Identifying Performance Obligations and Licensing 2016 10” 2016 10 2014 09 2016 10 2016 10 2016 10 2014 09 2014 09 January 1, 2018 “Adoption of Revenue Recognition Accounting Policy” 2014 09 In May 2016, No. 2016 12, Revenue from Contracts with Customers (ASU 2014 - 09 ), Narrow-Scope Improvements and Practical Expedients 2016 12” 2016 12 2016 12 2014 09 2014 09 January 1, 2018 “Adoption of Revenue Recognition Accounting Policy” 2014 09 Adoption of Revenue Recognition Accounting Policy Except for the changes below, we have consistently applied the accounting policies to all periods presented in these condensed consolidated financial statements. We adopted ASC 606 January 1, 2018. We applied ASC 606 606 January 1, 2018. not Essentially all of our revenue is generated through contracts with our customers. We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Note 5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 The tables below present the impacts of our adoption of the new revenue standard on our income statement and balance sheet. Three Months Ended September 30, 2018 As Reported Balances Without Adoption of ASC 606 Effect of Change Higher/(Lower) Income Statement Sales $ 226,183 $ 231,089 $ (4,906 ) Cost of products sold 199,965 204,613 (4,648 ) Taxes 1,037 1,055 (18 ) Net income 5,243 5,483 (240 ) Nine Months Ended September 30, 2018 As Reported Balances Without Adoption of ASC 606 Effect of Change Higher/(Lower) Income Statement Sales $ 583,203 $ 588,806 $ (5,603 ) Cost of products sold 508,457 514,865 (6,408 ) Taxes 2,527 2,300 227 Net income 13,180 12,602 578 September 30, 2018 As Reported Balances Without Adoption of ASC 606 Effect of Change Higher/(Lower) Balance Sheet Assets Contract assets $ 43,576 $ - $ 43,576 Inventories 75,759 121,158 (45,399 ) Net deferred tax asset 5,627 6,524 (897 ) Liabilities Deposits from customers 15,074 22,562 (7,488 ) Other current liabilities and accrued expenses 9,946 9,422 542 Equity Retained earnings 103,944 99,700 4,244 The table below presents the cumulative effect of the changes made to our consolidated January 1, 2018 606. December 31, 2017 Transition adjustments January 1, 2018 Assets Contract assets $ - $ 30,559 $ 30,559 Inventory 77,692 (32,933 ) 44,759 Net deferred tax asset 7,284 (897 ) 6,387 Liabilities Deposits from customers 25,422 (7,234 ) 18,188 Other current liabilities and accrued expenses 12,071 295 12,366 Equity Retained earnings 88,855 3,668 92,523 Contract assets and liabilities The tables below disclose changes in contract assets and liabilities as of the periods indicated. Contract assets Opening balance (January 1, 2018) $ 30,559 Reclassification of the beginning contract assets to receivables, as the result of rights to consideration becoming unconditional (30,554 ) Contract assets recognized, net of reclassification to receivables 43,571 Net change 13,017 Ending balance (September 30, 2018) $ 43,576 Contract liabilities Opening balance (January 1, 2018) $ 18,188 Reclassification of the beginning contract liabilities to revenue, as the result of performance obligations satisfied (12,329 ) Cash received in advance and not recognized as revenue 9,215 Net change (3,114 ) Ending balance (September 30, 2018) $ 15,074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September 30, 2018: Fleet Vehicles and Services $ 271,708 $ 3,508 $ 275,216 Emergency Response Vehicles 170,712 5,864 176,576 Specialty Chassis and Vehicles 34,035 37 34,072 Total $ 476,455 $ 9,409 $ 485,864 ( 1 Revenue above includes amounts related to extended warranties and roadside assistance contracts of $209 $37 one 12 $668 $37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hree nine September 30, 2018. Three Months Ended September 30, 2018 Fleet Vehicles and Services Emergency Response Vehicles Specialty Chassis and Vehicles Total Reportable Segments Other Total Primary geographical markets United States $ 106,531 $ 49,861 $ 51,626 $ 208,018 $ (4,188 ) $ 203,830 Other 11,902 10,402 49 22,353 - 22,353 Total sales $ 118,433 $ 60,263 $ 51,675 $ 230,371 $ (4,188 ) $ 226,183 Timing of revenue recognition Products transferred at a point in time $ 38,153 $ 5,795 $ 42,034 $ 85,982 $ - $ 85,982 Products and services transferred over time 80,280 54,468 9,641 144,389 (4,188 ) 140,201 Total sales $ 118,433 $ 60,263 $ 51,675 $ 230,371 $ (4,188 ) $ 226,183 Nine Months Ended September 30, 2018 Fleet Vehicles and Services Emergency Response Vehicles Specialty Chassis and Vehicles Total Reportable Segments Other Total Primary geographical markets United States $ 240,871 $ 162,559 $ 147,204 $ 550,634 $ (7,318 ) $ 543,316 Other 15,669 24,032 186 39,887 - 39,887 Total sales $ 256,540 $ 186,591 $ 147,390 $ 590,521 $ (7,318 ) $ 583,203 Timing of revenue recognition Products transferred at a point in time $ 65,947 $ 16,403 $ 123,504 $ 205,854 $ - $ 205,854 Products and services transferred over time 190,593 170,188 23,886 384,667 (7,318 ) 377,349 Total sales $ 256,540 $ 186,591 $ 147,390 $ 590,521 $ (7,318 ) $ 583,203 </t>
  </si>
  <si>
    <t>Note 2 - Inventories</t>
  </si>
  <si>
    <t>Inventory Disclosure [Text Block]</t>
  </si>
  <si>
    <t xml:space="preserve">NOTE 2 Inventories are summarized as follows: September 30, December 31, 2018 2017 Finished goods $ 16,780 $ 15,539 Work in process 7,173 15,980 Raw materials and purchased components 55,863 49,159 Reserve for slow-moving inventory (4,057 ) (2,986 ) Total inventory $ 75,759 $ 77,692 We also have a number of demonstration units as part of our sales and training program. These demonstration units are included in the “Finished goods” line item above, and amounted to $4,816 $7,435 September 30, 2018 December 31, 2017. </t>
  </si>
  <si>
    <t>Note 3 - Debt</t>
  </si>
  <si>
    <t>Debt Disclosure [Text Block]</t>
  </si>
  <si>
    <t>NOTE 3 Long-term debt consists of the following: September 30, December 31, Line of credit revolver (1) $ 18,461 $ 17,800 Capital lease obligations 161 189 Total debt 18,622 17,989 Less current portion of long-term debt (62 ) (64 ) Total long-term debt $ 18,560 $ 17,925 ( 1 On August 8, 2018, may $150,000 five August 8, 2023. may $75,000 $20,000 $15,000, 0.5%, one 1.0%; September 30, 2018, 5, Commitments and Contingent Liabilities 3.43750% one 1.25% September 30, 2018. On December 1, 2017, $100,000 three August 8, 2018. 0.5%, one 1.00%; Under the terms of the primary line of credit agreement we are required to maintain certain financial ratios and other financial covenants, which limited our available borrowings under our line of credit to a total of approximately $116,100 $66,400 September 30, 2018 December 31, 2017, September 30, 2018 December 31, 2017,</t>
  </si>
  <si>
    <t>Note 4 - Restructuring</t>
  </si>
  <si>
    <t>Restructuring and Related Activities Disclosure [Text Block]</t>
  </si>
  <si>
    <t xml:space="preserve">NOTE 4 During the three nine September 30, 2018, During the three nine September 30, 2017, Restructuring charges included in our Consolidated Statements of Operations for the three nine September 30, 2018 2017, Three Months Ended September 30, 2018 Fleet Vehicles and Services Emergency Response Vehicles Specialty Chassis and Vehicles Other Total Cost of products sold Accrual for severance $ - $ 15 $ 10 $ - $ 25 Selling, general and administrative Accrual for severance - 159 161 11 331 Production relocation - 145 - - 145 Total Selling, general and administrative - 304 161 11 476 Total restructuring $ - $ 319 $ 171 $ 11 $ 501 Nine Months Ended September 30, 2018 Fleet Vehicles and Services Emergency Response Vehicles Specialty Chassis and Vehicles Other Total Cost of products sold Accrual for severance $ - $ 15 $ 10 $ - $ 25 Selling, general and administrative Accrual for severance - 497 164 486 1,147 Production relocation 145 - - 145 Total Selling, general and administrative - 642 164 486 1,292 Total restructuring $ - $ 657 $ 174 $ 486 $ 1,317 Three Months Ended September 30, 2017 Fleet Vehicles and Services Emergency Response Vehicles Specialty Chassis and Vehicles Other Total Cost of products sold Accrual for severance $ - $ - $ - $ - $ - Selling, general and administrative Accrual for severance 232 - - - 232 Total restructuring $ 232 $ - $ - $ - $ 232 Nine Months Ended September 30, 2017 Fleet Vehicles and Services Emergency Response Vehicles Specialty Chassis and Vehicles Other Total Cost of products sold Accrual for severance $ 97 $ 43 $ 16 $ - $ 156 Selling, general and administrative Accrual for severance 547 367 79 51 1,044 Total restructuring $ 644 $ 410 $ 95 $ 51 $ 1,200 The following table provides a summary of the compensation related charges incurred during the three nine September 30, 2018 Severance Balance, January 1, 2018 $ 11 Accrual for severance 20 Payments and adjustments made in period (27 ) Balance, March 31, 2018 4 Accrual for severance 797 Payments and adjustments made in period (4 ) Balance, June 30, 2018 797 Accrual for severance 356 Payments and adjustments made in period (559 ) Balance, September 30, 2018 $ 594 </t>
  </si>
  <si>
    <t>Note 5 - Commitments and Contingent Liabilities</t>
  </si>
  <si>
    <t>Commitments and Contingencies Disclosure [Text Block]</t>
  </si>
  <si>
    <t>NOTE 5 Under the terms of our credit agreement with our banks, we have the ability to issue letters of credit totaling $20,000 September 30, 2018 December 31, 2017, $1,625 $754 At September 30, 2018, not Chassis Agreements We are party to chassis bailment inventory agreements with General Motors Company (“GM”) and Chrysler Group, LLC (“Chrysler”) which allow GM and Chrysler to draw up to $10,000 $71 $57 September 30, 2018 December 31, 2017. one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nine September 30, 2018 2017 2018 2017 Balance of accrued warranty at January 1 $ 18,268 $ 19,334 Warranties issued during the period 5,381 5,717 Cash settlements made during the period (8,093 ) (10,036 ) Changes in liability for pre-existing warranties during the period, including expirations 687 1,082 Assumed warranties outstanding at Smeal on January 1, 2017 - 3,689 Balance of accrued warranty at September 30 $ 16,243 $ 19,786 Spartan-Gimaex Joint Venture Spartan USA is a participant in Spartan-Gimaex Innovations, LLC (“Spartan-Gimaex”), a 50/50 In February 2015, June 2015, February 2017, No 10 In accordance with accounting guidance, we have accrued estimated costs representing the low end of the range of the estimated total charges that we believe we may may no nine September 30, 2018.</t>
  </si>
  <si>
    <t>Note 6 - Taxes</t>
  </si>
  <si>
    <t>Income Tax Disclosure [Text Block]</t>
  </si>
  <si>
    <t xml:space="preserve">NOTE 6 Our effective income tax rate was 16.5% 16.1% three nine September 30, 2018 38.4 35.9 three nine September 30, 2017. Our effective tax rate for the three September 30, 2018 two one December 31, 2017 2017 third 2018 $361 first nine 2018 25.0% We also recorded a $373 2017 2017 10 2017 December 2017. 2017 35 21 December 31, 2017. 2017 2017 10 No. 118, 740, 2017 The effective tax rate for the nine September 30, 2018 $1,403 Our effective tax rate for the three nine September 30, 2017 $6,577 2015. September 30, 2017 not no three September 30, 2017 </t>
  </si>
  <si>
    <t>Note 7 - Interest and Other Income</t>
  </si>
  <si>
    <t>Interest and Other Income [Text Block]</t>
  </si>
  <si>
    <t>NOTE 7 Interest and other income is as shown below: Three Months Ended September 30, Nine Months Ended September 30, 2018 2017 2018 2017 Net working capital settlement from acquisition of Smeal (1) $ - $ - $ 1,500 $ - Gain from adjustment of contingent liability from acquisition of Smeal (2) - - 693 - Other miscellaneous 156 159 388 438 Total interest and other income $ 156 $ 159 $ 2,581 $ 438 ( 1 January 1, 2018. ( 2 January 1, 2018.</t>
  </si>
  <si>
    <t>Note 8 - Business Segments</t>
  </si>
  <si>
    <t>Segment Reporting Disclosure [Text Block]</t>
  </si>
  <si>
    <t xml:space="preserve">NOTE 8 We identify our reportable segments based on our management structure and the financial data utilized by our chief operating decision makers to assess segment performance and allocate resources among our operating units. We have three We evaluate the performance of our reportable segments based on Adjusted EBITDA. Adjusted EBITDA is defined as earnings before interest, taxes, depreciation and amortization, and other adjustments made in order to present comparable results from period to period. These adjustments include: restructuring charges; accruals and adjustments to prior accruals for product recalls; and items related to our acquisition of Smeal, such as expenses incurred to complete the acquisition and other purchase accounting related items that impacted current period operating income. We exclude these items from earnings because we believe they will be incurred infrequently and/or are otherwise not 2018 April 12, 2018. Our Fleet Vehicles and Services segment consists of our operations at our Bristol, Indiana location and, beginning in 2018, Our Emergency Response Vehicles segment consists of the emergency response chassis operations at our Charlotte, Michigan location and our operations at our Brandon, South Dakota; Snyder and Neligh, Nebraska; and Ephrata, Pennsylvania locations, along with our Spartan-Gimaex joint venture. This segment engineers and manufactures emergency response chassis and vehicles. Our Specialty Chassis and Vehicles segment consists of our Charlotte, Michigan operations that engineer and manufacture motor home chassis, defense vehicles and other specialty chassis and distribute related aftermarket parts and assemblies. Appropriate expense amounts are allocated to the three The accounting policies of the segments are the same as those described, or referred to, in Note 1 General and Summary of Accounting Policies not not Three Months Ended September 30, 2018 Fleet Vehicles and Services Emergency Response Vehicles Specialty Chassis and Vehicles Eliminations and Other Consolidated Fleet vehicle sales $ 91,984 $ - $ 4,188 $ (4,188 ) $ 91,984 Emergency response vehicle sales - 57,549 - - 57,549 Motor home chassis sales - - 38,892 - 38,892 Other specialty vehicle sales - - 5,453 - 5,453 Aftermarket parts and accessories sales 26,449 2,714 3,142 - 32,305 Total sales $ 118,433 $ 60,263 $ 51,675 $ (4,188 ) $ 226,183 Depreciation and amortization expense $ 603 $ 625 $ 357 $ 1,015 $ 2,600 Adjusted EBITDA 7,243 601 5,919 (3,180 ) 10,583 Segment assets 109,139 139,060 41,545 60,151 349,895 Capital expenditures 250 304 19 2,739 3,312 Three Months Ended September 30, 2017 Fleet Vehicles and Services Emergency Response Vehicles Specialty Chassis and Vehicles Eliminations and Other Consolidated Fleet vehicle sales $ 66,850 $ - $ 4,312 $ (4,312 ) $ 66,850 Emergency response vehicle sales - 63,369 - - 63,369 Motor home chassis sales - - 37,034 - 37,034 Other specialty vehicle sales - - 4,738 - 4,738 Aftermarket parts and accessories sales 11,787 2,503 2,934 - 17,224 Total sales $ 78,637 $ 65,872 $ 49,018 $ (4,312 ) $ 189,215 Depreciation and amortization expense $ 856 $ 575 $ 368 $ 846 $ 2,645 Adjusted EBITDA 8,785 2,501 5,149 (3,541 ) 12,894 Segment assets 78,766 131,806 32,770 77,524 320,866 Capital expenditures 66 499 28 731 1,324 Nine Months Ended September 30, 2018 Fleet Vehicles and Services Emergency Response Vehicles Specialty Chassis and Vehicles Eliminations and Other Consolidated Fleet vehicle sales $ 194,917 $ - $ 7,318 $ (7,318 ) $ 194,917 Emergency response vehicle sales - 178,592 - - 178,592 Motor home chassis sales - - 115,643 - 115,643 Other specialty vehicle sales - - 16,568 - 16,568 Aftermarket parts and accessories sales 61,623 7,999 7,861 - 77,483 Total sales $ 256,540 $ 186,591 $ 147,390 $ (7,318 ) $ 583,203 Depreciation and amortization expense $ 1,780 $ 1,877 $ 1,092 $ 2,889 $ 7,638 Adjusted EBITDA 20,205 2,038 13,431 (10,601 ) 25,073 Segment assets 109,139 139,060 41,545 60,151 349,895 Capital expenditures 1,815 459 116 5,005 7,395 Nine Months Ended September 30, 2017 Fleet Vehicles and Services Emergency Response Vehicles Specialty Chassis and Vehicles Eliminations and Other Consolidated Fleet vehicle sales $ 154,178 $ - $ 4,739 $ (4,739 ) $ 154,178 Emergency response vehicle sales - 220,112 - - 220,112 Motor home chassis sales - - 91,280 - 91,280 Other specialty vehicle sales - - 13,753 - 13,753 Aftermarket parts and accessories sales 31,909 6,810 7,987 - 46,706 Total sales $ 186,087 $ 226,922 $ 117,759 $ (4,739 ) $ 526,029 Depreciation and amortization expense $ 2,618 $ 1,711 $ 942 $ 2,064 $ 7,335 Adjusted EBITDA 21,203 510 9,415 (9,098 ) 22,030 Segment assets 78,766 131,806 32,770 77,524 320,866 Capital expenditures 342 1,216 270 1,934 3,762 The table below presents the reconciliation of our consolidated income before taxes to total segment Adjusted EBITDA. Adjusted EBITDA is not not may not may not not Three Months Ended September 30, Nine Months Ended September 30, 2018 2017 2018 2017 Total segment adjusted EBITDA $ 13,763 $ 16,435 $ 35,674 $ 31,128 Add (subtract): Interest expense (225 ) (189 ) (817 ) (582 ) Depreciation and amortization expense (2,600 ) (2,645 ) (7,638 ) (7,335 ) Restructuring expense (501 ) (232 ) (1,317 ) (1,200 ) Acquisition expense (267 ) (354 ) (802 ) (1,085 ) Recall expense (112 ) 368 331 368 Litigation settlement (321 ) - (321 ) - Long-term strategic planning expense (277 ) - (995 ) - Impact of acquisition on timing of chassis revenue recognition - (108 ) - (2,074 ) Impact of step-up in inventory value resulting from acquisition - - - (189 ) Impact of acquisition adjustments for net working capital and contingent liability - - 2,193 - Unallocated corporate expenses (3,180 ) (3,541 ) (10,601 ) (9,098 ) Consolidated income before taxes $ 6,280 $ 9,734 $ 15,707 $ 9,933 </t>
  </si>
  <si>
    <t>Significant Accounting Policies (Policies)</t>
  </si>
  <si>
    <t>Accounting Policies [Abstract]</t>
  </si>
  <si>
    <t>New Accounting Pronouncements, Policy [Policy Text Block]</t>
  </si>
  <si>
    <t xml:space="preserve">New Accounting Standards In August 2018, No. 2018 15, Intangibles-Goodwill and Other-Internal-Use Software (Subtopic 350 40 ) 2018 15” 2018 15 2018 15 December 15, 2020 2018 15 not In June 2018, No. 2018 07, Compensation-Stock Compensation (Topic 718 ) 2018 07” 2018 07 2018 07 December 15, 2018 2018 07 not In March 2018, No. 2018 05, Income Taxes (Topic 740 ) 2018 05” 2018 05 2018 05 December 22, 2017 one not In February 2017, No. 2017 05, Other Income-Gains and Losses from the Derecognition of Nonfinancial Assets (Subtopic 610 - 20 ) 2017 05” 2017 05 2017 05 first 2018. 2017 05 not In June 2016, 2016 13, Financial Instruments – Credit Losses: Measurement of Credit Losses on Financial Instruments 2016 13” 2016 13 December 15, 2019 2016 13 not In February 2016, No. 2016 02, Leases 2016 02” 12 December 15, 2018, 2016 02 In January 2018, No. 2018 01, Leases (Topic 842 ) 2018 01” not 842 not 840. not 2016 02. In July 2018, No. 2018 10, Codification Improvements to Topic 842, 2018 10” 2018 10 2018 10 2016 02 In July 2018, No. 2018 11, Leases (Topic 842 ), Targeted Improvements 2018 11” 2018 11 2016 02 first 2019. In May 2014, 2014 09, Revenue from Contracts with Customers ( 2014 09” 606” No. 2016 08 , Revenue from Contracts with Customers (ASU 2014 - 09 ), Principal versus Agent Considerations (Reporting Revenue Gross versus Net) No. 2016 10, Revenue from Contracts with Customers (ASU 2014 - 09 ), Identifying Performance Obligations and Licensing No. 2016 12, Revenue from Contracts with Customers (ASU 2014 - 09 ), Narrow-Scope Improvements and Practical Expedients. 2014 09, 2014 09 December 15, 2017, may 2014 09 January 1, 2018 “Adoption of Revenue Recognition Accounting Policy” 2014 09 In March 2016, No. 2016 08, Revenue from Contracts with Customers (ASU 2014 - 09 ), Principal versus Agent Considerations (Reporting Revenue Gross versus Net) 2016 08” 2016 08 two 2016 08 2014 09 2014 09 January 1, 2018 “Adoption of Revenue Recognition Accounting Policy” 2014 09 In April 2016, No. 2016 10, Revenue from Contracts with Customers (ASU 2014 - 09 ), Identifying Performance Obligations and Licensing 2016 10” 2016 10 2014 09 2016 10 2016 10 2016 10 2014 09 2014 09 January 1, 2018 “Adoption of Revenue Recognition Accounting Policy” 2014 09 In May 2016, No. 2016 12, Revenue from Contracts with Customers (ASU 2014 - 09 ), Narrow-Scope Improvements and Practical Expedients 2016 12” 2016 12 2016 12 2014 09 2014 09 January 1, 2018 “Adoption of Revenue Recognition Accounting Policy” 2014 09 Adoption of Revenue Recognition Accounting Policy Except for the changes below, we have consistently applied the accounting policies to all periods presented in these condensed consolidated financial statements. We adopted ASC 606 January 1, 2018. We applied ASC 606 606 January 1, 2018. not Essentially all of our revenue is generated through contracts with our customers. We may not may one not not one We have elected to utilize the practical expedient to recognize the incremental costs of obtaining a contract as an expense when incurred because the amortization period for the prepaid costs that would have otherwise been deferred and amortized is one not Note 5 – Commitments and Contingent Liabilities not Revenue for parts sales for all segments is recognized at the time that control and risk of ownership has passed to the customer, which is generally when the ordered part is shipped to the customer. Historical return rates on parts sales have been immaterial. Accordingly, no For certain of our vehicles and chassis, we sell separately priced service contracts that provide roadside assistance or extend certain warranty coverage beyond our base warranty agreements. These separately priced contracts range from 1 6 Distinct revenue recognition policies for our segments are as follows: Fleet Vehicles and Services Our walk-in vans and truck bodies are generally built on a chassis that is owned and controlled by the customer. Due to the customer ownership of the chassis, the performance obligation for these walk-in vans and truck bodies is satisfied as the vehicles are built. Accordingly, the revenue and corresponding cost of products sold associated with these contracts are recognized over time based on the inputs completed for a given performance obligation during the reporting period. Certain contracts will specify that a walk-in van or truck body is to be built on a chassis that we purchase and subsequently sell to the customer. The revenue on these contracts is recognized at the time that the performance obligation is satisfied and control and risk of ownership has passed to the customer, which is generally upon shipment of the vehicle from our manufacturing facility to the customer or receipt of the vehicle by the customer, depending on contract terms. We have elected to treat shipping and handling costs subsequent to transfer of control as fulfillment activities and, accordingly, recognize these costs as the revenue is recognized. Revenue for up-fit and field service contracts is recognized over time, as equipment is installed in the customer’s vehicle or as repairs and enhancements are made to the customer’s vehicles. Revenue and the corresponding cost of products sold is estimated based on the inputs completed for a given performance obligation. Our performance obligation for up-fit and field service contracts is satisfied when the equipment installation or repairs and enhancements of the customer’s vehicle has been completed. Payment on our fleet vehicles and services performance obligations is received an average of 35 Emergency Response Vehicles Our emergency response chassis and apparatuses are generally manufactured to order based on customer-supplied specifications. Due to the custom nature of the products and the attributes of the contracts, we do not 48 103 Revenue on certain emergency response chassis and apparatuses that are sold from stock or utilized as demonstration units is recognized at the point in time that the contract is received. Revenue related to modifications made to trucks sold from stock or that were utilized as demonstration units is recognized over time as the modifications are completed. Payment is received an average of 60 Specialty Chassis and Vehicles We recognize revenue and the corresponding cost of products sold on the sale of motor home chassis when the performance obligation is completed and control and risk of ownership of the chassis has passed to our customer, which is generally upon shipment of the chassis to the customer. Revenue and the corresponding cost of products sold associated with other specialty chassis is recognized over time based on the inputs completed for a given performance obligation during the reporting period. The performance obligations for other specialty chassis contracts are satisfied as the products are assembled. Payment is received an average of 24 The tables below present the impacts of our adoption of the new revenue standard on our income statement and balance sheet. Three Months Ended September 30, 2018 As Reported Balances Without Adoption of ASC 606 Effect of Change Higher/(Lower) Income Statement Sales $ 226,183 $ 231,089 $ (4,906 ) Cost of products sold 199,965 204,613 (4,648 ) Taxes 1,037 1,055 (18 ) Net income 5,243 5,483 (240 ) Nine Months Ended September 30, 2018 As Reported Balances Without Adoption of ASC 606 Effect of Change Higher/(Lower) Income Statement Sales $ 583,203 $ 588,806 $ (5,603 ) Cost of products sold 508,457 514,865 (6,408 ) Taxes 2,527 2,300 227 Net income 13,180 12,602 578 September 30, 2018 As Reported Balances Without Adoption of ASC 606 Effect of Change Higher/(Lower) Balance Sheet Assets Contract assets $ 43,576 $ - $ 43,576 Inventories 75,759 121,158 (45,399 ) Net deferred tax asset 5,627 6,524 (897 ) Liabilities Deposits from customers 15,074 22,562 (7,488 ) Other current liabilities and accrued expenses 9,946 9,422 542 Equity Retained earnings 103,944 99,700 4,244 The table below presents the cumulative effect of the changes made to our consolidated January 1, 2018 606. December 31, 2017 Transition adjustments January 1, 2018 Assets Contract assets $ - $ 30,559 $ 30,559 Inventory 77,692 (32,933 ) 44,759 Net deferred tax asset 7,284 (897 ) 6,387 Liabilities Deposits from customers 25,422 (7,234 ) 18,188 Other current liabilities and accrued expenses 12,071 295 12,366 Equity Retained earnings 88,855 3,668 92,523 Contract assets and liabilities The tables below disclose changes in contract assets and liabilities as of the periods indicated. Contract assets Opening balance (January 1, 2018) $ 30,559 Reclassification of the beginning contract assets to receivables, as the result of rights to consideration becoming unconditional (30,554 ) Contract assets recognized, net of reclassification to receivables 43,571 Net change 13,017 Ending balance (September 30, 2018) $ 43,576 Contract liabilities Opening balance (January 1, 2018) $ 18,188 Reclassification of the beginning contract liabilities to revenue, as the result of performance obligations satisfied (12,329 ) Cash received in advance and not recognized as revenue 9,215 Net change (3,114 ) Ending balance (September 30, 2018) $ 15,074 The aggregate amount of the transaction price allocated to remaining performance obligations in existing contracts that are yet to be completed are expected to be recognized as revenue in the following annual time-periods: 1-12 Months (1) 13 Months and beyond (1) Total Revenue expected to be recognized as of September 30, 2018: Fleet Vehicles and Services $ 271,708 $ 3,508 $ 275,216 Emergency Response Vehicles 170,712 5,864 176,576 Specialty Chassis and Vehicles 34,035 37 34,072 Total $ 476,455 $ 9,409 $ 485,864 ( 1 Revenue above includes amounts related to extended warranties and roadside assistance contracts of $209 $37 one 12 $668 $37 13 For performance obligations that are satisfied over time, revenue is expected to be recognized evenly over the time period to complete the contract due to the assembly line nature of the business operations. For performance obligations that are satisfied at a point in time, revenue is expected to be recognized when the customer obtains control of the product, which is generally upon shipment from our facility. No In the following tables, revenue is disaggregated by primary geographical market and timing of revenue recognition for the three nine September 30, 2018. Three Months Ended September 30, 2018 Fleet Vehicles and Services Emergency Response Vehicles Specialty Chassis and Vehicles Total Reportable Segments Other Total Primary geographical markets United States $ 106,531 $ 49,861 $ 51,626 $ 208,018 $ (4,188 ) $ 203,830 Other 11,902 10,402 49 22,353 - 22,353 Total sales $ 118,433 $ 60,263 $ 51,675 $ 230,371 $ (4,188 ) $ 226,183 Timing of revenue recognition Products transferred at a point in time $ 38,153 $ 5,795 $ 42,034 $ 85,982 $ - $ 85,982 Products and services transferred over time 80,280 54,468 9,641 144,389 (4,188 ) 140,201 Total sales $ 118,433 $ 60,263 $ 51,675 $ 230,371 $ (4,188 ) $ 226,183 Nine Months Ended September 30, 2018 Fleet Vehicles and Services Emergency Response Vehicles Specialty Chassis and Vehicles Total Reportable Segments Other Total Primary geographical markets United States $ 240,871 $ 162,559 $ 147,204 $ 550,634 $ (7,318 ) $ 543,316 Other 15,669 24,032 186 39,887 - 39,887 Total sales $ 256,540 $ 186,591 $ 147,390 $ 590,521 $ (7,318 ) $ 583,203 Timing of revenue recognition Products transferred at a point in time $ 65,947 $ 16,403 $ 123,504 $ 205,854 $ - $ 205,854 Products and services transferred over time 190,593 170,188 23,886 384,667 (7,318 ) 377,349 Total sales $ 256,540 $ 186,591 $ 147,390 $ 590,521 $ (7,318 ) $ 583,203 </t>
  </si>
  <si>
    <t>Note 1 - General and Summary of Accounting Policies (Tables)</t>
  </si>
  <si>
    <t>Notes Tables</t>
  </si>
  <si>
    <t>Schedule of New Accounting Pronouncements and Changes in Accounting Principles [Table Text Block]</t>
  </si>
  <si>
    <t xml:space="preserve"> Three Months Ended September 30, 2018 As Reported Balances Without Adoption of ASC 606 Effect of Change Higher/(Lower) Income Statement Sales $ 226,183 $ 231,089 $ (4,906 ) Cost of products sold 199,965 204,613 (4,648 ) Taxes 1,037 1,055 (18 ) Net income 5,243 5,483 (240 ) Nine Months Ended September 30, 2018 As Reported Balances Without Adoption of ASC 606 Effect of Change Higher/(Lower) Income Statement Sales $ 583,203 $ 588,806 $ (5,603 ) Cost of products sold 508,457 514,865 (6,408 ) Taxes 2,527 2,300 227 Net income 13,180 12,602 578 September 30, 2018 As Reported Balances Without Adoption of ASC 606 Effect of Change Higher/(Lower) Balance Sheet Assets Contract assets $ 43,576 $ - $ 43,576 Inventories 75,759 121,158 (45,399 ) Net deferred tax asset 5,627 6,524 (897 ) Liabilities Deposits from customers 15,074 22,562 (7,488 ) Other current liabilities and accrued expenses 9,946 9,422 542 Equity Retained earnings 103,944 99,700 4,244 December 31, 2017 Transition adjustments January 1, 2018 Assets Contract assets $ - $ 30,559 $ 30,559 Inventory 77,692 (32,933 ) 44,759 Net deferred tax asset 7,284 (897 ) 6,387 Liabilities Deposits from customers 25,422 (7,234 ) 18,188 Other current liabilities and accrued expenses 12,071 295 12,366 Equity Retained earnings 88,855 3,668 92,523 </t>
  </si>
  <si>
    <t>Contract with Customer, Asset and Liability [Table Text Block]</t>
  </si>
  <si>
    <t xml:space="preserve"> Contract assets Opening balance (January 1, 2018) $ 30,559 Reclassification of the beginning contract assets to receivables, as the result of rights to consideration becoming unconditional (30,554 ) Contract assets recognized, net of reclassification to receivables 43,571 Net change 13,017 Ending balance (September 30, 2018) $ 43,576 Contract liabilities Opening balance (January 1, 2018) $ 18,188 Reclassification of the beginning contract liabilities to revenue, as the result of performance obligations satisfied (12,329 ) Cash received in advance and not recognized as revenue 9,215 Net change (3,114 ) Ending balance (September 30, 2018) $ 15,074 </t>
  </si>
  <si>
    <t>Revenue, Remaining Performance Obligation, Expected Timing of Satisfaction [Table Text Block]</t>
  </si>
  <si>
    <t xml:space="preserve"> 1-12 Months (1) 13 Months and beyond (1) Total Revenue expected to be recognized as of September 30, 2018: Fleet Vehicles and Services $ 271,708 $ 3,508 $ 275,216 Emergency Response Vehicles 170,712 5,864 176,576 Specialty Chassis and Vehicles 34,035 37 34,072 Total $ 476,455 $ 9,409 $ 485,864 </t>
  </si>
  <si>
    <t>Disaggregation of Revenue [Table Text Block]</t>
  </si>
  <si>
    <t xml:space="preserve"> Three Months Ended September 30, 2018 Fleet Vehicles and Services Emergency Response Vehicles Specialty Chassis and Vehicles Total Reportable Segments Other Total Primary geographical markets United States $ 106,531 $ 49,861 $ 51,626 $ 208,018 $ (4,188 ) $ 203,830 Other 11,902 10,402 49 22,353 - 22,353 Total sales $ 118,433 $ 60,263 $ 51,675 $ 230,371 $ (4,188 ) $ 226,183 Timing of revenue recognition Products transferred at a point in time $ 38,153 $ 5,795 $ 42,034 $ 85,982 $ - $ 85,982 Products and services transferred over time 80,280 54,468 9,641 144,389 (4,188 ) 140,201 Total sales $ 118,433 $ 60,263 $ 51,675 $ 230,371 $ (4,188 ) $ 226,183 Nine Months Ended September 30, 2018 Fleet Vehicles and Services Emergency Response Vehicles Specialty Chassis and Vehicles Total Reportable Segments Other Total Primary geographical markets United States $ 240,871 $ 162,559 $ 147,204 $ 550,634 $ (7,318 ) $ 543,316 Other 15,669 24,032 186 39,887 - 39,887 Total sales $ 256,540 $ 186,591 $ 147,390 $ 590,521 $ (7,318 ) $ 583,203 Timing of revenue recognition Products transferred at a point in time $ 65,947 $ 16,403 $ 123,504 $ 205,854 $ - $ 205,854 Products and services transferred over time 190,593 170,188 23,886 384,667 (7,318 ) 377,349 Total sales $ 256,540 $ 186,591 $ 147,390 $ 590,521 $ (7,318 ) $ 583,203 </t>
  </si>
  <si>
    <t>Note 2 - Inventories (Tables)</t>
  </si>
  <si>
    <t>Schedule of Inventory, Current [Table Text Block]</t>
  </si>
  <si>
    <t xml:space="preserve"> September 30, December 31, 2018 2017 Finished goods $ 16,780 $ 15,539 Work in process 7,173 15,980 Raw materials and purchased components 55,863 49,159 Reserve for slow-moving inventory (4,057 ) (2,986 ) Total inventory $ 75,759 $ 77,692 </t>
  </si>
  <si>
    <t>Note 3 - Debt (Tables)</t>
  </si>
  <si>
    <t>Schedule of Long-term Debt Instruments [Table Text Block]</t>
  </si>
  <si>
    <t xml:space="preserve"> September 30, December 31, Line of credit revolver (1) $ 18,461 $ 17,800 Capital lease obligations 161 189 Total debt 18,622 17,989 Less current portion of long-term debt (62 ) (64 ) Total long-term debt $ 18,560 $ 17,925 </t>
  </si>
  <si>
    <t>Note 4 - Restructuring (Tables)</t>
  </si>
  <si>
    <t>Schedule of Restructuring Reserve by Type of Cost [Table Text Block]</t>
  </si>
  <si>
    <t xml:space="preserve"> Three Months Ended September 30, 2018 Fleet Vehicles and Services Emergency Response Vehicles Specialty Chassis and Vehicles Other Total Cost of products sold Accrual for severance $ - $ 15 $ 10 $ - $ 25 Selling, general and administrative Accrual for severance - 159 161 11 331 Production relocation - 145 - - 145 Total Selling, general and administrative - 304 161 11 476 Total restructuring $ - $ 319 $ 171 $ 11 $ 501 Nine Months Ended September 30, 2018 Fleet Vehicles and Services Emergency Response Vehicles Specialty Chassis and Vehicles Other Total Cost of products sold Accrual for severance $ - $ 15 $ 10 $ - $ 25 Selling, general and administrative Accrual for severance - 497 164 486 1,147 Production relocation 145 - - 145 Total Selling, general and administrative - 642 164 486 1,292 Total restructuring $ - $ 657 $ 174 $ 486 $ 1,317 Three Months Ended September 30, 2017 Fleet Vehicles and Services Emergency Response Vehicles Specialty Chassis and Vehicles Other Total Cost of products sold Accrual for severance $ - $ - $ - $ - $ - Selling, general and administrative Accrual for severance 232 - - - 232 Total restructuring $ 232 $ - $ - $ - $ 232 Nine Months Ended September 30, 2017 Fleet Vehicles and Services Emergency Response Vehicles Specialty Chassis and Vehicles Other Total Cost of products sold Accrual for severance $ 97 $ 43 $ 16 $ - $ 156 Selling, general and administrative Accrual for severance 547 367 79 51 1,044 Total restructuring $ 644 $ 410 $ 95 $ 51 $ 1,200 </t>
  </si>
  <si>
    <t>Restructuring and Related Costs [Table Text Block]</t>
  </si>
  <si>
    <t xml:space="preserve"> Severance Balance, January 1, 2018 $ 11 Accrual for severance 20 Payments and adjustments made in period (27 ) Balance, March 31, 2018 4 Accrual for severance 797 Payments and adjustments made in period (4 ) Balance, June 30, 2018 797 Accrual for severance 356 Payments and adjustments made in period (559 ) Balance, September 30, 2018 $ 594 </t>
  </si>
  <si>
    <t>Note 5 - Commitments and Contingent Liabilities (Tables)</t>
  </si>
  <si>
    <t>Schedule of Product Warranty Liability [Table Text Block]</t>
  </si>
  <si>
    <t xml:space="preserve"> 2018 2017 Balance of accrued warranty at January 1 $ 18,268 $ 19,334 Warranties issued during the period 5,381 5,717 Cash settlements made during the period (8,093 ) (10,036 ) Changes in liability for pre-existing warranties during the period, including expirations 687 1,082 Assumed warranties outstanding at Smeal on January 1, 2017 - 3,689 Balance of accrued warranty at September 30 $ 16,243 $ 19,786 </t>
  </si>
  <si>
    <t>Note 7 - Interest and Other Income (Tables)</t>
  </si>
  <si>
    <t>Interest and Other Income [Table Text Block]</t>
  </si>
  <si>
    <t xml:space="preserve"> Three Months Ended September 30, Nine Months Ended September 30, 2018 2017 2018 2017 Net working capital settlement from acquisition of Smeal (1) $ - $ - $ 1,500 $ - Gain from adjustment of contingent liability from acquisition of Smeal (2) - - 693 - Other miscellaneous 156 159 388 438 Total interest and other income $ 156 $ 159 $ 2,581 $ 438 </t>
  </si>
  <si>
    <t>Note 8 - Business Segments (Tables)</t>
  </si>
  <si>
    <t>Schedule of Segment Reporting Information, by Segment [Table Text Block]</t>
  </si>
  <si>
    <t xml:space="preserve"> Fleet Vehicles and Services Emergency Response Vehicles Specialty Chassis and Vehicles Eliminations and Other Consolidated Fleet vehicle sales $ 91,984 $ - $ 4,188 $ (4,188 ) $ 91,984 Emergency response vehicle sales - 57,549 - - 57,549 Motor home chassis sales - - 38,892 - 38,892 Other specialty vehicle sales - - 5,453 - 5,453 Aftermarket parts and accessories sales 26,449 2,714 3,142 - 32,305 Total sales $ 118,433 $ 60,263 $ 51,675 $ (4,188 ) $ 226,183 Depreciation and amortization expense $ 603 $ 625 $ 357 $ 1,015 $ 2,600 Adjusted EBITDA 7,243 601 5,919 (3,180 ) 10,583 Segment assets 109,139 139,060 41,545 60,151 349,895 Capital expenditures 250 304 19 2,739 3,312 Fleet Vehicles and Services Emergency Response Vehicles Specialty Chassis and Vehicles Eliminations and Other Consolidated Fleet vehicle sales $ 66,850 $ - $ 4,312 $ (4,312 ) $ 66,850 Emergency response vehicle sales - 63,369 - - 63,369 Motor home chassis sales - - 37,034 - 37,034 Other specialty vehicle sales - - 4,738 - 4,738 Aftermarket parts and accessories sales 11,787 2,503 2,934 - 17,224 Total sales $ 78,637 $ 65,872 $ 49,018 $ (4,312 ) $ 189,215 Depreciation and amortization expense $ 856 $ 575 $ 368 $ 846 $ 2,645 Adjusted EBITDA 8,785 2,501 5,149 (3,541 ) 12,894 Segment assets 78,766 131,806 32,770 77,524 320,866 Capital expenditures 66 499 28 731 1,324 Fleet Vehicles and Services Emergency Response Vehicles Specialty Chassis and Vehicles Eliminations and Other Consolidated Fleet vehicle sales $ 194,917 $ - $ 7,318 $ (7,318 ) $ 194,917 Emergency response vehicle sales - 178,592 - - 178,592 Motor home chassis sales - - 115,643 - 115,643 Other specialty vehicle sales - - 16,568 - 16,568 Aftermarket parts and accessories sales 61,623 7,999 7,861 - 77,483 Total sales $ 256,540 $ 186,591 $ 147,390 $ (7,318 ) $ 583,203 Depreciation and amortization expense $ 1,780 $ 1,877 $ 1,092 $ 2,889 $ 7,638 Adjusted EBITDA 20,205 2,038 13,431 (10,601 ) 25,073 Segment assets 109,139 139,060 41,545 60,151 349,895 Capital expenditures 1,815 459 116 5,005 7,395 Fleet Vehicles and Services Emergency Response Vehicles Specialty Chassis and Vehicles Eliminations and Other Consolidated Fleet vehicle sales $ 154,178 $ - $ 4,739 $ (4,739 ) $ 154,178 Emergency response vehicle sales - 220,112 - - 220,112 Motor home chassis sales - - 91,280 - 91,280 Other specialty vehicle sales - - 13,753 - 13,753 Aftermarket parts and accessories sales 31,909 6,810 7,987 - 46,706 Total sales $ 186,087 $ 226,922 $ 117,759 $ (4,739 ) $ 526,029 Depreciation and amortization expense $ 2,618 $ 1,711 $ 942 $ 2,064 $ 7,335 Adjusted EBITDA 21,203 510 9,415 (9,098 ) 22,030 Segment assets 78,766 131,806 32,770 77,524 320,866 Capital expenditures 342 1,216 270 1,934 3,762 </t>
  </si>
  <si>
    <t>Schedule of Earnings Before Interest, Taxes, Depreciation and Amortization [Table Text Block]</t>
  </si>
  <si>
    <t xml:space="preserve"> Three Months Ended September 30, Nine Months Ended September 30, 2018 2017 2018 2017 Total segment adjusted EBITDA $ 13,763 $ 16,435 $ 35,674 $ 31,128 Add (subtract): Interest expense (225 ) (189 ) (817 ) (582 ) Depreciation and amortization expense (2,600 ) (2,645 ) (7,638 ) (7,335 ) Restructuring expense (501 ) (232 ) (1,317 ) (1,200 ) Acquisition expense (267 ) (354 ) (802 ) (1,085 ) Recall expense (112 ) 368 331 368 Litigation settlement (321 ) - (321 ) - Long-term strategic planning expense (277 ) - (995 ) - Impact of acquisition on timing of chassis revenue recognition - (108 ) - (2,074 ) Impact of step-up in inventory value resulting from acquisition - - - (189 ) Impact of acquisition adjustments for net working capital and contingent liability - - 2,193 - Unallocated corporate expenses (3,180 ) (3,541 ) (10,601 ) (9,098 ) Consolidated income before taxes $ 6,280 $ 9,734 $ 15,707 $ 9,933 </t>
  </si>
  <si>
    <t>Note 1 - General and Summary of Accounting Policies (Details Textual) - USD ($) $ in Thousands</t>
  </si>
  <si>
    <t>Jun. 30, 2018</t>
  </si>
  <si>
    <t>Revenue, Remaining Performance Obligation, Amount</t>
  </si>
  <si>
    <t>Short-term Contract with Customer [Member] | Revenue, Remaining Performance Obligation, Expected Timing of Satisfaction, Start Date [Axis]: 2018-10-01</t>
  </si>
  <si>
    <t>[1]</t>
  </si>
  <si>
    <t>Extended Warranties [Member] | Short-term Contract with Customer [Member] | Revenue, Remaining Performance Obligation, Expected Timing of Satisfaction, Start Date [Axis]: 2018-10-01</t>
  </si>
  <si>
    <t>Extended Warranties [Member] | Short-term Contract with Customer [Member] | Revenue, Remaining Performance Obligation, Expected Timing of Satisfaction, Start Date [Axis]: 2019-01-01</t>
  </si>
  <si>
    <t>Roadside Assistance Contract [Member] | Short-term Contract with Customer [Member] | Revenue, Remaining Performance Obligation, Expected Timing of Satisfaction, Start Date [Axis]: 2018-10-01</t>
  </si>
  <si>
    <t>Roadside Assistance Contract [Member] | Short-term Contract with Customer [Member] | Revenue, Remaining Performance Obligation, Expected Timing of Satisfaction, Start Date [Axis]: 2019-01-01</t>
  </si>
  <si>
    <t>Revenue above includes amounts related to extended warranties and roadside assistance contracts of $209 and $37 for one to 12 months and $668 and $37 for 13 months and beyond, respectively.</t>
  </si>
  <si>
    <t>Note 1 - General and Summary of Accounting Policies - Impacts of Adoption of New Revenue Standard (Details) - USD ($) $ in Thousands</t>
  </si>
  <si>
    <t>Jan. 01, 2018</t>
  </si>
  <si>
    <t>Accounting Standards Update 2014-09 [Member]</t>
  </si>
  <si>
    <t>Calculated under Revenue Guidance in Effect before Topic 606 [Member]</t>
  </si>
  <si>
    <t>Difference between Revenue Guidance in Effect before and after Topic 606 [Member] | Accounting Standards Update 2014-09 [Member]</t>
  </si>
  <si>
    <t>Note 1 - General and Summary of Accounting Policies - Contract Assets and Liabilities (Details) $ in Thousands</t>
  </si>
  <si>
    <t>Sep. 30, 2018USD ($)</t>
  </si>
  <si>
    <t>Opening balance, contract assets</t>
  </si>
  <si>
    <t>Reclassification of the beginning contract assets to receivables, as the result of rights to consideration becoming unconditional</t>
  </si>
  <si>
    <t>Contract assets recognized, net of reclassification to receivables</t>
  </si>
  <si>
    <t>Net change, contract assets</t>
  </si>
  <si>
    <t>Ending balance, contract assets</t>
  </si>
  <si>
    <t>Opening balance, contract liabilities</t>
  </si>
  <si>
    <t>Reclassification of the beginning contract liabilities to revenue, as the result of performance obligations satisfied</t>
  </si>
  <si>
    <t>Cash received in advance and not recognized as revenue</t>
  </si>
  <si>
    <t>Net change, contract liabilities</t>
  </si>
  <si>
    <t>Ending balance, contract liabilities</t>
  </si>
  <si>
    <t>Note 1 - General and Summary of Accounting Policies - Revenue Expected to Be Recognized (Details) $ in Thousands</t>
  </si>
  <si>
    <t>Jun. 30, 2018USD ($)</t>
  </si>
  <si>
    <t>Revenue expected to be recognized</t>
  </si>
  <si>
    <t>Fleet Vehicles and Services [Member]</t>
  </si>
  <si>
    <t>Emergency Response Vehicles [Member]</t>
  </si>
  <si>
    <t>Specialty Chassis and Vehicles [Member]</t>
  </si>
  <si>
    <t>Note 1 - General and Summary of Accounting Policies - Revenue Expected to Be Recognized 2 (Details) $ in Thousands</t>
  </si>
  <si>
    <t>Long-term Contract with Customer [Member] | Revenue, Remaining Performance Obligation, Expected Timing of Satisfaction, Start Date [Axis]: 2019-01-01</t>
  </si>
  <si>
    <t>Fleet Vehicles and Services [Member] | Short-term Contract with Customer [Member] | Revenue, Remaining Performance Obligation, Expected Timing of Satisfaction, Start Date [Axis]: 2018-10-01</t>
  </si>
  <si>
    <t>Fleet Vehicles and Services [Member] | Long-term Contract with Customer [Member] | Revenue, Remaining Performance Obligation, Expected Timing of Satisfaction, Start Date [Axis]: 2019-01-01</t>
  </si>
  <si>
    <t>Emergency Response Vehicles [Member] | Short-term Contract with Customer [Member] | Revenue, Remaining Performance Obligation, Expected Timing of Satisfaction, Start Date [Axis]: 2018-10-01</t>
  </si>
  <si>
    <t>Emergency Response Vehicles [Member] | Long-term Contract with Customer [Member] | Revenue, Remaining Performance Obligation, Expected Timing of Satisfaction, Start Date [Axis]: 2019-01-01</t>
  </si>
  <si>
    <t>Specialty Chassis and Vehicles [Member] | Short-term Contract with Customer [Member] | Revenue, Remaining Performance Obligation, Expected Timing of Satisfaction, Start Date [Axis]: 2018-10-01</t>
  </si>
  <si>
    <t>Specialty Chassis and Vehicles [Member] | Long-term Contract with Customer [Member] | Revenue, Remaining Performance Obligation, Expected Timing of Satisfaction, Start Date [Axis]: 2019-01-01</t>
  </si>
  <si>
    <t>Note 1 - General and Summary of Accounting Policies - Disaggregated Revenue (Details) - USD ($) $ in Thousands</t>
  </si>
  <si>
    <t>Revenues</t>
  </si>
  <si>
    <t>Transferred at Point in Time [Member]</t>
  </si>
  <si>
    <t>Transferred over Time [Member]</t>
  </si>
  <si>
    <t>Operating Segments [Member]</t>
  </si>
  <si>
    <t>Operating Segments [Member] | Transferred at Point in Time [Member]</t>
  </si>
  <si>
    <t>Operating Segments [Member] | Transferred over Time [Member]</t>
  </si>
  <si>
    <t>Consolidation, Eliminations [Member]</t>
  </si>
  <si>
    <t>Consolidation, Eliminations [Member] | Transferred at Point in Time [Member]</t>
  </si>
  <si>
    <t>Consolidation, Eliminations [Member] | Transferred over Time [Member]</t>
  </si>
  <si>
    <t>Fleet Vehicles and Services [Member] | Operating Segments [Member]</t>
  </si>
  <si>
    <t>Fleet Vehicles and Services [Member] | Operating Segments [Member] | Transferred at Point in Time [Member]</t>
  </si>
  <si>
    <t>Fleet Vehicles and Services [Member] | Operating Segments [Member] | Transferred over Time [Member]</t>
  </si>
  <si>
    <t>Emergency Response Vehicles [Member] | Operating Segments [Member]</t>
  </si>
  <si>
    <t>Emergency Response Vehicles [Member] | Operating Segments [Member] | Transferred at Point in Time [Member]</t>
  </si>
  <si>
    <t>Emergency Response Vehicles [Member] | Operating Segments [Member] | Transferred over Time [Member]</t>
  </si>
  <si>
    <t>Specialty Chassis and Vehicles [Member] | Operating Segments [Member]</t>
  </si>
  <si>
    <t>Specialty Chassis and Vehicles [Member] | Operating Segments [Member] | Transferred at Point in Time [Member]</t>
  </si>
  <si>
    <t>Specialty Chassis and Vehicles [Member] | Operating Segments [Member] | Transferred over Time [Member]</t>
  </si>
  <si>
    <t>UNITED STATES</t>
  </si>
  <si>
    <t>UNITED STATES | Operating Segments [Member]</t>
  </si>
  <si>
    <t>UNITED STATES | Consolidation, Eliminations [Member]</t>
  </si>
  <si>
    <t>UNITED STATES | Fleet Vehicles and Services [Member] | Operating Segments [Member]</t>
  </si>
  <si>
    <t>UNITED STATES | Emergency Response Vehicles [Member] | Operating Segments [Member]</t>
  </si>
  <si>
    <t>UNITED STATES | Specialty Chassis and Vehicles [Member] | Operating Segments [Member]</t>
  </si>
  <si>
    <t>Non-US [Member]</t>
  </si>
  <si>
    <t>Non-US [Member] | Operating Segments [Member]</t>
  </si>
  <si>
    <t>Non-US [Member] | Consolidation, Eliminations [Member]</t>
  </si>
  <si>
    <t>Non-US [Member] | Fleet Vehicles and Services [Member] | Operating Segments [Member]</t>
  </si>
  <si>
    <t>Non-US [Member] | Emergency Response Vehicles [Member] | Operating Segments [Member]</t>
  </si>
  <si>
    <t>Non-US [Member] | Specialty Chassis and Vehicles [Member] | Operating Segments [Member]</t>
  </si>
  <si>
    <t>Note 2 - Inventories (Details Textual) - USD ($) $ in Thousands</t>
  </si>
  <si>
    <t>Other Inventory, Demo, Gross</t>
  </si>
  <si>
    <t>Note 2 - Inventories - Summary of Inventories (Details) - USD ($) $ in Thousands</t>
  </si>
  <si>
    <t>Finished goods</t>
  </si>
  <si>
    <t>Work in process</t>
  </si>
  <si>
    <t>Raw materials and purchased components</t>
  </si>
  <si>
    <t>Reserve for slow-moving inventory</t>
  </si>
  <si>
    <t>Total inventory</t>
  </si>
  <si>
    <t>Note 3 - Debt (Details Textual) - USD ($) $ in Thousands</t>
  </si>
  <si>
    <t>Aug. 08, 2018</t>
  </si>
  <si>
    <t>Dec. 01, 2017</t>
  </si>
  <si>
    <t>Line of Credit Facility, Current Borrowing Capacity</t>
  </si>
  <si>
    <t>Letter of Credit [Member]</t>
  </si>
  <si>
    <t>Line of Credit Facility, Maximum Borrowing Capacity</t>
  </si>
  <si>
    <t>Lenders [Member] | Revolving Credit Facility [Member]</t>
  </si>
  <si>
    <t>Debt Instrument, Term</t>
  </si>
  <si>
    <t>5 years</t>
  </si>
  <si>
    <t>Line of Credit Facility, Potential Increase Borrowing Capacity</t>
  </si>
  <si>
    <t>Debt Instrument Reference Rate Term</t>
  </si>
  <si>
    <t>30 days</t>
  </si>
  <si>
    <t>Line of Credit Facility, Interest Rate at Period End</t>
  </si>
  <si>
    <t>3.4375%</t>
  </si>
  <si>
    <t>Lenders [Member] | Revolving Credit Facility [Member] | Federal Funds Effective Swap Rate [Member]</t>
  </si>
  <si>
    <t>Debt Instrument, Basis Spread on Variable Rate</t>
  </si>
  <si>
    <t>0.50%</t>
  </si>
  <si>
    <t>Lenders [Member] | Revolving Credit Facility [Member] | London Interbank Offered Rate (LIBOR) [Member]</t>
  </si>
  <si>
    <t>1.00%</t>
  </si>
  <si>
    <t>1.25%</t>
  </si>
  <si>
    <t>Lenders [Member] | Letter of Credit [Member]</t>
  </si>
  <si>
    <t>Lenders [Member] | Swing Line Loans [Member]</t>
  </si>
  <si>
    <t>Wells Fargo, JPMorgan Chase Bank, N.A.and PNC Bank [Member] | Revolving Credit Facility [Member]</t>
  </si>
  <si>
    <t>3 years</t>
  </si>
  <si>
    <t>Note 3 - Debt - Schedule of Long-term Debt (Details) - USD ($) $ in Thousands</t>
  </si>
  <si>
    <t>Long-term Line of Credit, Total</t>
  </si>
  <si>
    <t>Capital lease obligations</t>
  </si>
  <si>
    <t>Total debt</t>
  </si>
  <si>
    <t>Less current portion of long-term debt</t>
  </si>
  <si>
    <t>Total long-term debt</t>
  </si>
  <si>
    <t>On August 8, 2018, we entered into a Credit Agreement (the "Credit Agreement") by and among us, certain of our subsidiaries, Wells Fargo Bank, N.A., as administrative agent ("Wells Fargo"), and the lenders party thereto consisting of Wells Fargo, JPMorgan Chase Bank, N.A. and PNC Bank National Association (the "Lenders"). Under the Credit Agreement, we may borrow up to $150,000 from the Lenders under a five-year secured revolving credit facility. The credit facility matures August 8, 2023. We may also request an increase in the facility of up to $75,000 in the aggregate, subject to customary conditions. The credit facility is also available for the issuance of letters of credit of up to $20,000 and swing line loans of up to $15,000, subject to certain limitations and restrictions. This line carries an interest rate of either (i) the highest of prime rate, the federal funds effective rate from time to time plus 0.5%, or the one month adjusted LIBOR plus 1.0%; or (ii) adjusted LIBOR plus margin based upon our ratio of debt to earnings from time to time. During the quarter ended September 30, 2018, and in future years, our revolving credit facility was utilized, and will continue to be utilized, to finance commercial chassis received under chassis bailment inventory agreements with GM and Chrysler. This funding is reflected as a reduction of the revolving credit facility available to us equal to the amount drawn by GM and Chrysler. See Note 5, Commitments and Contingent Liabilities for further details about these chassis bailment inventory agreements. The applicable borrowing rate including margin was 3.43750% (or one-month LIBOR plus 1.25%) at September 30, 2018. The credit facility is secured by security interests in, and liens on, all assets of the borrowers, other than real property and certain other excluded assets.   On December 1, 2017, we entered into a First Amendment to the Second Amended and Restated Credit Agreement (the "First Credit Agreement") by and among us, certain of our subsidiaries, Wells Fargo, and the lenders party thereto consisting of Wells Fargo, JPMorgan Chase Bank, N.A. and PNC Bank National Association. Under the First Credit Agreement, we were able to borrow up to $100,000 under a three-year unsecured revolving credit facility. The First Credit Agreement expired when the "Credit Agreement" was entered into on August 8, 2018. This line carried an interest rate of the higher of either (i) the highest of prime rate, the federal funds effective rate plus 0.5%, or the one month adjusted LIBOR plus 1.00%; or (ii) adjusted LIBOR plus margin based upon our ratio of debt to earnings from time to time.</t>
  </si>
  <si>
    <t>Note 4 - Restructuring - Restructuring Charges Included in Consolidated Statements of Operations (Details) - USD ($) $ in Thousands</t>
  </si>
  <si>
    <t>Restructuring charges, cost of products sold</t>
  </si>
  <si>
    <t>Restructuring charges, general and administrative</t>
  </si>
  <si>
    <t>Total restructuring</t>
  </si>
  <si>
    <t>Accrual Of Severance [Member]</t>
  </si>
  <si>
    <t>Production Relocation Costs [Member]</t>
  </si>
  <si>
    <t>Fleet Vehicles and Services [Member] | Accrual Of Severance [Member]</t>
  </si>
  <si>
    <t>Fleet Vehicles and Services [Member] | Production Relocation Costs [Member]</t>
  </si>
  <si>
    <t>Emergency Response Vehicles [Member] | Accrual Of Severance [Member]</t>
  </si>
  <si>
    <t>Emergency Response Vehicles [Member] | Production Relocation Costs [Member]</t>
  </si>
  <si>
    <t>Specialty Chassis and Vehicles [Member] | Accrual Of Severance [Member]</t>
  </si>
  <si>
    <t>Specialty Chassis and Vehicles [Member] | Production Relocation Costs [Member]</t>
  </si>
  <si>
    <t>Other Segments [Member]</t>
  </si>
  <si>
    <t>Other Segments [Member] | Accrual Of Severance [Member]</t>
  </si>
  <si>
    <t>Other Segments [Member] | Production Relocation Costs [Member]</t>
  </si>
  <si>
    <t>Note 4 - Restructuring - Summary of Compensation Related Charges (Details) - Employee Severance [Member] - USD ($) $ in Thousands</t>
  </si>
  <si>
    <t>Mar. 31, 2018</t>
  </si>
  <si>
    <t>Balance</t>
  </si>
  <si>
    <t>Accrual for severance</t>
  </si>
  <si>
    <t>Payments and adjustments made in period</t>
  </si>
  <si>
    <t>Note 5 - Commitments and Contingent Liabilities (Details Textual) - USD ($) $ in Thousands</t>
  </si>
  <si>
    <t>Letters of Credit Outstanding, Amount</t>
  </si>
  <si>
    <t>Inventory Write-down</t>
  </si>
  <si>
    <t>Revolving Credit Facility [Member] | GM [Member]</t>
  </si>
  <si>
    <t>Line of Credit Facility, Capacity Available for Trade Purchases</t>
  </si>
  <si>
    <t>Note 5 - Commitments and Contingent Liabilities - Changes in Warranty Liability (Details) - USD ($) $ in Thousands</t>
  </si>
  <si>
    <t>Balance of accrued warranty</t>
  </si>
  <si>
    <t>Warranties issued during the period</t>
  </si>
  <si>
    <t>Cash settlements made during the period</t>
  </si>
  <si>
    <t>Changes in liability for pre-existing warranties during the period, including expirations</t>
  </si>
  <si>
    <t>Assumed warranties outstanding at Smeal on January 1, 2017</t>
  </si>
  <si>
    <t>Note 6 - Taxes (Details Textual) - USD ($) $ in Thousands</t>
  </si>
  <si>
    <t>12 Months Ended</t>
  </si>
  <si>
    <t>Dec. 31, 2018</t>
  </si>
  <si>
    <t>Effective Income Tax Rate Reconciliation, Percent, Total</t>
  </si>
  <si>
    <t>16.50%</t>
  </si>
  <si>
    <t>38.40%</t>
  </si>
  <si>
    <t>16.10%</t>
  </si>
  <si>
    <t>35.90%</t>
  </si>
  <si>
    <t>Increase (Decrease) in Income Tax Expense (Benefit)</t>
  </si>
  <si>
    <t>Increase (Decrease) in Provisional Income Tax Expense (Benefit)</t>
  </si>
  <si>
    <t>Effective Income Tax Rate Reconciliation, at Federal Statutory Income Tax Rate, Percent</t>
  </si>
  <si>
    <t>21.00%</t>
  </si>
  <si>
    <t>35.00%</t>
  </si>
  <si>
    <t>Effective Income Tax Rate Reconciliation, Share-based Compensation, Excess Tax Benefit, Amount</t>
  </si>
  <si>
    <t>Deferred Tax Assets, Valuation Allowance, Total</t>
  </si>
  <si>
    <t>Scenario, Forecast [Member]</t>
  </si>
  <si>
    <t>25.00%</t>
  </si>
  <si>
    <t>Note 7 - Interest and Other Income - Interest and Other Income (Details) - USD ($) $ in Thousands</t>
  </si>
  <si>
    <t>Net working capital settlement from acquisition of Smeal (1)</t>
  </si>
  <si>
    <t>Gain from adjustment of contingent liability from acquisition of Smeal (2)</t>
  </si>
  <si>
    <t>[2]</t>
  </si>
  <si>
    <t>Other miscellaneous</t>
  </si>
  <si>
    <t>Total interest and other income</t>
  </si>
  <si>
    <t>The net working capital settlement from the acquisition of Smeal was recorded to other income because the settlement occurred after the expiration of the measurement period on January 1, 2018.</t>
  </si>
  <si>
    <t>This gain represents the reduction of a contingent liability from the Smeal acquisition that was made after the expiration of the measurement period on January 1, 2018.</t>
  </si>
  <si>
    <t>Note 8 - Business Segments (Details Textual)</t>
  </si>
  <si>
    <t>Number of Reportable Segments</t>
  </si>
  <si>
    <t>Note 8 - Business Segments - Segment Reporting Information (Details) - USD ($) $ in Thousands</t>
  </si>
  <si>
    <t>Depreciation and amortization expense</t>
  </si>
  <si>
    <t>Adjusted EBITDA</t>
  </si>
  <si>
    <t>Segment assets</t>
  </si>
  <si>
    <t>Capital expenditures</t>
  </si>
  <si>
    <t>Fleet Vehicle Sales [Member]</t>
  </si>
  <si>
    <t>Emergency Response Vehicles Sales [Member]</t>
  </si>
  <si>
    <t>Motorhome Chassis [Member]</t>
  </si>
  <si>
    <t>Other Specialty Vehicles [Member]</t>
  </si>
  <si>
    <t>Aftermarket Parts and Accessories Sales [Member]</t>
  </si>
  <si>
    <t>Operating Segments [Member] | Fleet Vehicles and Services [Member]</t>
  </si>
  <si>
    <t>Operating Segments [Member] | Fleet Vehicles and Services [Member] | Fleet Vehicle Sales [Member]</t>
  </si>
  <si>
    <t>Operating Segments [Member] | Fleet Vehicles and Services [Member] | Emergency Response Vehicles Sales [Member]</t>
  </si>
  <si>
    <t>Operating Segments [Member] | Fleet Vehicles and Services [Member] | Motorhome Chassis [Member]</t>
  </si>
  <si>
    <t>Operating Segments [Member] | Fleet Vehicles and Services [Member] | Other Specialty Vehicles [Member]</t>
  </si>
  <si>
    <t>Operating Segments [Member] | Fleet Vehicles and Services [Member] | Aftermarket Parts and Accessories Sales [Member]</t>
  </si>
  <si>
    <t>Operating Segments [Member] | Emergency Response Vehicles [Member]</t>
  </si>
  <si>
    <t>Operating Segments [Member] | Emergency Response Vehicles [Member] | Fleet Vehicle Sales [Member]</t>
  </si>
  <si>
    <t>Operating Segments [Member] | Emergency Response Vehicles [Member] | Emergency Response Vehicles Sales [Member]</t>
  </si>
  <si>
    <t>Operating Segments [Member] | Emergency Response Vehicles [Member] | Motorhome Chassis [Member]</t>
  </si>
  <si>
    <t>Operating Segments [Member] | Emergency Response Vehicles [Member] | Other Specialty Vehicles [Member]</t>
  </si>
  <si>
    <t>Operating Segments [Member] | Emergency Response Vehicles [Member] | Aftermarket Parts and Accessories Sales [Member]</t>
  </si>
  <si>
    <t>Operating Segments [Member] | Specialty Chassis and Vehicles [Member]</t>
  </si>
  <si>
    <t>Operating Segments [Member] | Specialty Chassis and Vehicles [Member] | Fleet Vehicle Sales [Member]</t>
  </si>
  <si>
    <t>Operating Segments [Member] | Specialty Chassis and Vehicles [Member] | Emergency Response Vehicles Sales [Member]</t>
  </si>
  <si>
    <t>Operating Segments [Member] | Specialty Chassis and Vehicles [Member] | Motorhome Chassis [Member]</t>
  </si>
  <si>
    <t>Operating Segments [Member] | Specialty Chassis and Vehicles [Member] | Other Specialty Vehicles [Member]</t>
  </si>
  <si>
    <t>Operating Segments [Member] | Specialty Chassis and Vehicles [Member] | Aftermarket Parts and Accessories Sales [Member]</t>
  </si>
  <si>
    <t>Consolidation, Eliminations [Member] | Fleet Vehicle Sales [Member]</t>
  </si>
  <si>
    <t>Consolidation, Eliminations [Member] | Emergency Response Vehicles Sales [Member]</t>
  </si>
  <si>
    <t>Consolidation, Eliminations [Member] | Motorhome Chassis [Member]</t>
  </si>
  <si>
    <t>Consolidation, Eliminations [Member] | Other Specialty Vehicles [Member]</t>
  </si>
  <si>
    <t>Consolidation, Eliminations [Member] | Aftermarket Parts and Accessories Sales [Member]</t>
  </si>
  <si>
    <t>Note 8 - Business Segments - Reconciliation of Adjusted EBITDA (Details) - USD ($) $ in Thousands</t>
  </si>
  <si>
    <t>Total segment adjusted EBITDA</t>
  </si>
  <si>
    <t>Restructuring expense</t>
  </si>
  <si>
    <t>Acquisition expense</t>
  </si>
  <si>
    <t>Recall expense</t>
  </si>
  <si>
    <t>Litigation settlement</t>
  </si>
  <si>
    <t>Long-term strategic planning expense</t>
  </si>
  <si>
    <t>Impact of acquisition on timing of chassis revenue recognition</t>
  </si>
  <si>
    <t>Impact of step-up in inventory value resulting from acquisition</t>
  </si>
  <si>
    <t>Impact of acquisition adjustments for net working capital and contingent liability</t>
  </si>
  <si>
    <t>Consolidated income before taxes</t>
  </si>
  <si>
    <t>Corporate, Non-Segment [Member]</t>
  </si>
  <si>
    <t>Unallocated corporate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17510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667</v>
      </c>
      <c r="C3" s="7" t="n">
        <v>33523</v>
      </c>
    </row>
    <row r="4" spans="1:3">
      <c r="A4" s="4" t="s">
        <v>32</v>
      </c>
      <c r="B4" s="5" t="n">
        <v>109946</v>
      </c>
      <c r="C4" s="5" t="n">
        <v>83147</v>
      </c>
    </row>
    <row r="5" spans="1:3">
      <c r="A5" s="4" t="s">
        <v>33</v>
      </c>
      <c r="B5" s="5" t="n">
        <v>43576</v>
      </c>
      <c r="C5" s="4" t="s">
        <v>34</v>
      </c>
    </row>
    <row r="6" spans="1:3">
      <c r="A6" s="4" t="s">
        <v>35</v>
      </c>
      <c r="B6" s="5" t="n">
        <v>75759</v>
      </c>
      <c r="C6" s="5" t="n">
        <v>77692</v>
      </c>
    </row>
    <row r="7" spans="1:3">
      <c r="A7" s="4" t="s">
        <v>36</v>
      </c>
      <c r="B7" s="5" t="n">
        <v>4828</v>
      </c>
      <c r="C7" s="5" t="n">
        <v>4425</v>
      </c>
    </row>
    <row r="8" spans="1:3">
      <c r="A8" s="4" t="s">
        <v>37</v>
      </c>
      <c r="B8" s="5" t="n">
        <v>249776</v>
      </c>
      <c r="C8" s="5" t="n">
        <v>198787</v>
      </c>
    </row>
    <row r="9" spans="1:3">
      <c r="A9" s="4" t="s">
        <v>38</v>
      </c>
      <c r="B9" s="5" t="n">
        <v>55547</v>
      </c>
      <c r="C9" s="5" t="n">
        <v>55177</v>
      </c>
    </row>
    <row r="10" spans="1:3">
      <c r="A10" s="4" t="s">
        <v>39</v>
      </c>
      <c r="B10" s="5" t="n">
        <v>27417</v>
      </c>
      <c r="C10" s="5" t="n">
        <v>27417</v>
      </c>
    </row>
    <row r="11" spans="1:3">
      <c r="A11" s="4" t="s">
        <v>40</v>
      </c>
      <c r="B11" s="5" t="n">
        <v>8815</v>
      </c>
      <c r="C11" s="5" t="n">
        <v>9427</v>
      </c>
    </row>
    <row r="12" spans="1:3">
      <c r="A12" s="4" t="s">
        <v>41</v>
      </c>
      <c r="B12" s="5" t="n">
        <v>2713</v>
      </c>
      <c r="C12" s="5" t="n">
        <v>3072</v>
      </c>
    </row>
    <row r="13" spans="1:3">
      <c r="A13" s="4" t="s">
        <v>42</v>
      </c>
      <c r="B13" s="5" t="n">
        <v>5627</v>
      </c>
      <c r="C13" s="5" t="n">
        <v>7284</v>
      </c>
    </row>
    <row r="14" spans="1:3">
      <c r="A14" s="4" t="s">
        <v>43</v>
      </c>
      <c r="B14" s="5" t="n">
        <v>349895</v>
      </c>
      <c r="C14" s="5" t="n">
        <v>301164</v>
      </c>
    </row>
    <row r="15" spans="1:3">
      <c r="A15" s="3" t="s">
        <v>44</v>
      </c>
    </row>
    <row r="16" spans="1:3">
      <c r="A16" s="4" t="s">
        <v>45</v>
      </c>
      <c r="B16" s="5" t="n">
        <v>92598</v>
      </c>
      <c r="C16" s="5" t="n">
        <v>40643</v>
      </c>
    </row>
    <row r="17" spans="1:3">
      <c r="A17" s="4" t="s">
        <v>46</v>
      </c>
      <c r="B17" s="5" t="n">
        <v>16243</v>
      </c>
      <c r="C17" s="5" t="n">
        <v>18268</v>
      </c>
    </row>
    <row r="18" spans="1:3">
      <c r="A18" s="4" t="s">
        <v>47</v>
      </c>
      <c r="B18" s="5" t="n">
        <v>9236</v>
      </c>
      <c r="C18" s="5" t="n">
        <v>13264</v>
      </c>
    </row>
    <row r="19" spans="1:3">
      <c r="A19" s="4" t="s">
        <v>48</v>
      </c>
      <c r="B19" s="5" t="n">
        <v>15074</v>
      </c>
      <c r="C19" s="5" t="n">
        <v>25422</v>
      </c>
    </row>
    <row r="20" spans="1:3">
      <c r="A20" s="4" t="s">
        <v>49</v>
      </c>
      <c r="B20" s="5" t="n">
        <v>9946</v>
      </c>
      <c r="C20" s="5" t="n">
        <v>12071</v>
      </c>
    </row>
    <row r="21" spans="1:3">
      <c r="A21" s="4" t="s">
        <v>50</v>
      </c>
      <c r="B21" s="5" t="n">
        <v>62</v>
      </c>
      <c r="C21" s="5" t="n">
        <v>64</v>
      </c>
    </row>
    <row r="22" spans="1:3">
      <c r="A22" s="4" t="s">
        <v>51</v>
      </c>
      <c r="B22" s="5" t="n">
        <v>143159</v>
      </c>
      <c r="C22" s="5" t="n">
        <v>109732</v>
      </c>
    </row>
    <row r="23" spans="1:3">
      <c r="A23" s="4" t="s">
        <v>52</v>
      </c>
      <c r="B23" s="5" t="n">
        <v>4452</v>
      </c>
      <c r="C23" s="5" t="n">
        <v>5238</v>
      </c>
    </row>
    <row r="24" spans="1:3">
      <c r="A24" s="4" t="s">
        <v>53</v>
      </c>
      <c r="B24" s="5" t="n">
        <v>18560</v>
      </c>
      <c r="C24" s="5" t="n">
        <v>17925</v>
      </c>
    </row>
    <row r="25" spans="1:3">
      <c r="A25" s="4" t="s">
        <v>54</v>
      </c>
      <c r="B25" s="5" t="n">
        <v>166171</v>
      </c>
      <c r="C25" s="5" t="n">
        <v>132895</v>
      </c>
    </row>
    <row r="26" spans="1:3">
      <c r="A26" s="4" t="s">
        <v>55</v>
      </c>
      <c r="B26" s="4" t="s">
        <v>34</v>
      </c>
      <c r="C26" s="4" t="s">
        <v>34</v>
      </c>
    </row>
    <row r="27" spans="1:3">
      <c r="A27" s="3" t="s">
        <v>56</v>
      </c>
    </row>
    <row r="28" spans="1:3">
      <c r="A28" s="4" t="s">
        <v>57</v>
      </c>
      <c r="B28" s="4" t="s">
        <v>34</v>
      </c>
      <c r="C28" s="4" t="s">
        <v>34</v>
      </c>
    </row>
    <row r="29" spans="1:3">
      <c r="A29" s="4" t="s">
        <v>58</v>
      </c>
      <c r="B29" s="5" t="n">
        <v>352</v>
      </c>
      <c r="C29" s="5" t="n">
        <v>351</v>
      </c>
    </row>
    <row r="30" spans="1:3">
      <c r="A30" s="4" t="s">
        <v>59</v>
      </c>
      <c r="B30" s="5" t="n">
        <v>80086</v>
      </c>
      <c r="C30" s="5" t="n">
        <v>79721</v>
      </c>
    </row>
    <row r="31" spans="1:3">
      <c r="A31" s="4" t="s">
        <v>60</v>
      </c>
      <c r="B31" s="5" t="n">
        <v>103944</v>
      </c>
      <c r="C31" s="5" t="n">
        <v>88855</v>
      </c>
    </row>
    <row r="32" spans="1:3">
      <c r="A32" s="4" t="s">
        <v>61</v>
      </c>
      <c r="B32" s="5" t="n">
        <v>184382</v>
      </c>
      <c r="C32" s="5" t="n">
        <v>168927</v>
      </c>
    </row>
    <row r="33" spans="1:3">
      <c r="A33" s="4" t="s">
        <v>62</v>
      </c>
      <c r="B33" s="5" t="n">
        <v>-658</v>
      </c>
      <c r="C33" s="5" t="n">
        <v>-658</v>
      </c>
    </row>
    <row r="34" spans="1:3">
      <c r="A34" s="4" t="s">
        <v>63</v>
      </c>
      <c r="B34" s="5" t="n">
        <v>183724</v>
      </c>
      <c r="C34" s="5" t="n">
        <v>168269</v>
      </c>
    </row>
    <row r="35" spans="1:3">
      <c r="A35" s="4" t="s">
        <v>64</v>
      </c>
      <c r="B35" s="7" t="n">
        <v>349895</v>
      </c>
      <c r="C35" s="7" t="n">
        <v>30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7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0</v>
      </c>
      <c r="C1" s="2" t="s">
        <v>2</v>
      </c>
      <c r="D1" s="2" t="s">
        <v>211</v>
      </c>
    </row>
    <row r="2" spans="1:4">
      <c r="A2" s="4" t="s">
        <v>212</v>
      </c>
      <c r="D2" s="7" t="n">
        <v>485864</v>
      </c>
    </row>
    <row r="3" spans="1:4">
      <c r="A3" s="4" t="s">
        <v>213</v>
      </c>
    </row>
    <row r="4" spans="1:4">
      <c r="A4" s="4" t="s">
        <v>212</v>
      </c>
      <c r="B4" s="4" t="s">
        <v>214</v>
      </c>
      <c r="D4" s="7" t="n">
        <v>476455</v>
      </c>
    </row>
    <row r="5" spans="1:4">
      <c r="A5" s="4" t="s">
        <v>215</v>
      </c>
    </row>
    <row r="6" spans="1:4">
      <c r="A6" s="4" t="s">
        <v>212</v>
      </c>
      <c r="C6" s="7" t="n">
        <v>209</v>
      </c>
    </row>
    <row r="7" spans="1:4">
      <c r="A7" s="4" t="s">
        <v>216</v>
      </c>
    </row>
    <row r="8" spans="1:4">
      <c r="A8" s="4" t="s">
        <v>212</v>
      </c>
      <c r="C8" s="5" t="n">
        <v>668</v>
      </c>
    </row>
    <row r="9" spans="1:4">
      <c r="A9" s="4" t="s">
        <v>217</v>
      </c>
    </row>
    <row r="10" spans="1:4">
      <c r="A10" s="4" t="s">
        <v>212</v>
      </c>
      <c r="C10" s="5" t="n">
        <v>37</v>
      </c>
    </row>
    <row r="11" spans="1:4">
      <c r="A11" s="4" t="s">
        <v>218</v>
      </c>
    </row>
    <row r="12" spans="1:4">
      <c r="A12" s="4" t="s">
        <v>212</v>
      </c>
      <c r="C12" s="7" t="n">
        <v>37</v>
      </c>
    </row>
    <row r="13" spans="1:4"/>
    <row r="14" spans="1:4">
      <c r="A14" s="4" t="s">
        <v>214</v>
      </c>
      <c r="B14" s="4" t="s">
        <v>219</v>
      </c>
    </row>
  </sheetData>
  <mergeCells count="3">
    <mergeCell ref="A1:B1"/>
    <mergeCell ref="A13:C13"/>
    <mergeCell ref="B14:C1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0</v>
      </c>
      <c r="B1" s="2" t="s">
        <v>74</v>
      </c>
      <c r="D1" s="2" t="s">
        <v>1</v>
      </c>
    </row>
    <row r="2" spans="1:7">
      <c r="B2" s="2" t="s">
        <v>2</v>
      </c>
      <c r="C2" s="2" t="s">
        <v>75</v>
      </c>
      <c r="D2" s="2" t="s">
        <v>2</v>
      </c>
      <c r="E2" s="2" t="s">
        <v>75</v>
      </c>
      <c r="F2" s="2" t="s">
        <v>221</v>
      </c>
      <c r="G2" s="2" t="s">
        <v>29</v>
      </c>
    </row>
    <row r="3" spans="1:7">
      <c r="A3" s="4" t="s">
        <v>76</v>
      </c>
      <c r="B3" s="7" t="n">
        <v>226183</v>
      </c>
      <c r="C3" s="7" t="n">
        <v>189215</v>
      </c>
      <c r="D3" s="7" t="n">
        <v>583203</v>
      </c>
      <c r="E3" s="7" t="n">
        <v>526029</v>
      </c>
    </row>
    <row r="4" spans="1:7">
      <c r="A4" s="4" t="s">
        <v>77</v>
      </c>
      <c r="B4" s="5" t="n">
        <v>199965</v>
      </c>
      <c r="C4" s="5" t="n">
        <v>160564</v>
      </c>
      <c r="D4" s="5" t="n">
        <v>508457</v>
      </c>
      <c r="E4" s="5" t="n">
        <v>461327</v>
      </c>
    </row>
    <row r="5" spans="1:7">
      <c r="A5" s="4" t="s">
        <v>90</v>
      </c>
      <c r="B5" s="5" t="n">
        <v>1037</v>
      </c>
      <c r="C5" s="5" t="n">
        <v>-3736</v>
      </c>
      <c r="D5" s="5" t="n">
        <v>2527</v>
      </c>
      <c r="E5" s="5" t="n">
        <v>-3561</v>
      </c>
    </row>
    <row r="6" spans="1:7">
      <c r="A6" s="4" t="s">
        <v>91</v>
      </c>
      <c r="B6" s="5" t="n">
        <v>5243</v>
      </c>
      <c r="C6" s="7" t="n">
        <v>13470</v>
      </c>
      <c r="D6" s="5" t="n">
        <v>13180</v>
      </c>
      <c r="E6" s="7" t="n">
        <v>13494</v>
      </c>
    </row>
    <row r="7" spans="1:7">
      <c r="A7" s="4" t="s">
        <v>33</v>
      </c>
      <c r="B7" s="5" t="n">
        <v>43576</v>
      </c>
      <c r="D7" s="5" t="n">
        <v>43576</v>
      </c>
      <c r="F7" s="7" t="n">
        <v>30559</v>
      </c>
      <c r="G7" s="4" t="s">
        <v>34</v>
      </c>
    </row>
    <row r="8" spans="1:7">
      <c r="A8" s="4" t="s">
        <v>35</v>
      </c>
      <c r="B8" s="5" t="n">
        <v>75759</v>
      </c>
      <c r="D8" s="5" t="n">
        <v>75759</v>
      </c>
      <c r="F8" s="5" t="n">
        <v>44759</v>
      </c>
      <c r="G8" s="5" t="n">
        <v>77692</v>
      </c>
    </row>
    <row r="9" spans="1:7">
      <c r="A9" s="4" t="s">
        <v>42</v>
      </c>
      <c r="B9" s="5" t="n">
        <v>5627</v>
      </c>
      <c r="D9" s="5" t="n">
        <v>5627</v>
      </c>
      <c r="F9" s="5" t="n">
        <v>6387</v>
      </c>
      <c r="G9" s="5" t="n">
        <v>7284</v>
      </c>
    </row>
    <row r="10" spans="1:7">
      <c r="A10" s="4" t="s">
        <v>48</v>
      </c>
      <c r="B10" s="5" t="n">
        <v>15074</v>
      </c>
      <c r="D10" s="5" t="n">
        <v>15074</v>
      </c>
      <c r="F10" s="5" t="n">
        <v>18188</v>
      </c>
      <c r="G10" s="5" t="n">
        <v>25422</v>
      </c>
    </row>
    <row r="11" spans="1:7">
      <c r="A11" s="4" t="s">
        <v>49</v>
      </c>
      <c r="B11" s="5" t="n">
        <v>9946</v>
      </c>
      <c r="D11" s="5" t="n">
        <v>9946</v>
      </c>
      <c r="F11" s="5" t="n">
        <v>12366</v>
      </c>
      <c r="G11" s="5" t="n">
        <v>12071</v>
      </c>
    </row>
    <row r="12" spans="1:7">
      <c r="A12" s="4" t="s">
        <v>60</v>
      </c>
      <c r="B12" s="5" t="n">
        <v>103944</v>
      </c>
      <c r="D12" s="5" t="n">
        <v>103944</v>
      </c>
      <c r="F12" s="5" t="n">
        <v>92523</v>
      </c>
      <c r="G12" s="7" t="n">
        <v>88855</v>
      </c>
    </row>
    <row r="13" spans="1:7">
      <c r="A13" s="4" t="s">
        <v>222</v>
      </c>
    </row>
    <row r="14" spans="1:7">
      <c r="A14" s="4" t="s">
        <v>33</v>
      </c>
      <c r="F14" s="5" t="n">
        <v>30559</v>
      </c>
    </row>
    <row r="15" spans="1:7">
      <c r="A15" s="4" t="s">
        <v>35</v>
      </c>
      <c r="F15" s="5" t="n">
        <v>-32933</v>
      </c>
    </row>
    <row r="16" spans="1:7">
      <c r="A16" s="4" t="s">
        <v>42</v>
      </c>
      <c r="F16" s="5" t="n">
        <v>-897</v>
      </c>
    </row>
    <row r="17" spans="1:7">
      <c r="A17" s="4" t="s">
        <v>48</v>
      </c>
      <c r="F17" s="5" t="n">
        <v>-7234</v>
      </c>
    </row>
    <row r="18" spans="1:7">
      <c r="A18" s="4" t="s">
        <v>49</v>
      </c>
      <c r="F18" s="5" t="n">
        <v>295</v>
      </c>
    </row>
    <row r="19" spans="1:7">
      <c r="A19" s="4" t="s">
        <v>60</v>
      </c>
      <c r="F19" s="7" t="n">
        <v>3668</v>
      </c>
    </row>
    <row r="20" spans="1:7">
      <c r="A20" s="4" t="s">
        <v>223</v>
      </c>
    </row>
    <row r="21" spans="1:7">
      <c r="A21" s="4" t="s">
        <v>76</v>
      </c>
      <c r="B21" s="5" t="n">
        <v>231089</v>
      </c>
      <c r="D21" s="5" t="n">
        <v>588806</v>
      </c>
    </row>
    <row r="22" spans="1:7">
      <c r="A22" s="4" t="s">
        <v>77</v>
      </c>
      <c r="B22" s="5" t="n">
        <v>204613</v>
      </c>
      <c r="D22" s="5" t="n">
        <v>514865</v>
      </c>
    </row>
    <row r="23" spans="1:7">
      <c r="A23" s="4" t="s">
        <v>90</v>
      </c>
      <c r="B23" s="5" t="n">
        <v>1055</v>
      </c>
      <c r="D23" s="5" t="n">
        <v>2300</v>
      </c>
    </row>
    <row r="24" spans="1:7">
      <c r="A24" s="4" t="s">
        <v>91</v>
      </c>
      <c r="B24" s="5" t="n">
        <v>5483</v>
      </c>
      <c r="D24" s="5" t="n">
        <v>12602</v>
      </c>
    </row>
    <row r="25" spans="1:7">
      <c r="A25" s="4" t="s">
        <v>33</v>
      </c>
      <c r="B25" s="4" t="s">
        <v>34</v>
      </c>
      <c r="D25" s="4" t="s">
        <v>34</v>
      </c>
    </row>
    <row r="26" spans="1:7">
      <c r="A26" s="4" t="s">
        <v>35</v>
      </c>
      <c r="B26" s="5" t="n">
        <v>121158</v>
      </c>
      <c r="D26" s="5" t="n">
        <v>121158</v>
      </c>
    </row>
    <row r="27" spans="1:7">
      <c r="A27" s="4" t="s">
        <v>42</v>
      </c>
      <c r="B27" s="5" t="n">
        <v>6524</v>
      </c>
      <c r="D27" s="5" t="n">
        <v>6524</v>
      </c>
    </row>
    <row r="28" spans="1:7">
      <c r="A28" s="4" t="s">
        <v>48</v>
      </c>
      <c r="B28" s="5" t="n">
        <v>22562</v>
      </c>
      <c r="D28" s="5" t="n">
        <v>22562</v>
      </c>
    </row>
    <row r="29" spans="1:7">
      <c r="A29" s="4" t="s">
        <v>49</v>
      </c>
      <c r="B29" s="5" t="n">
        <v>9422</v>
      </c>
      <c r="D29" s="5" t="n">
        <v>9422</v>
      </c>
    </row>
    <row r="30" spans="1:7">
      <c r="A30" s="4" t="s">
        <v>60</v>
      </c>
      <c r="B30" s="5" t="n">
        <v>99700</v>
      </c>
      <c r="D30" s="5" t="n">
        <v>99700</v>
      </c>
    </row>
    <row r="31" spans="1:7">
      <c r="A31" s="4" t="s">
        <v>224</v>
      </c>
    </row>
    <row r="32" spans="1:7">
      <c r="A32" s="4" t="s">
        <v>76</v>
      </c>
      <c r="B32" s="5" t="n">
        <v>-4906</v>
      </c>
      <c r="D32" s="5" t="n">
        <v>-5603</v>
      </c>
    </row>
    <row r="33" spans="1:7">
      <c r="A33" s="4" t="s">
        <v>77</v>
      </c>
      <c r="B33" s="5" t="n">
        <v>-4648</v>
      </c>
      <c r="D33" s="5" t="n">
        <v>-6408</v>
      </c>
    </row>
    <row r="34" spans="1:7">
      <c r="A34" s="4" t="s">
        <v>90</v>
      </c>
      <c r="B34" s="5" t="n">
        <v>-18</v>
      </c>
      <c r="D34" s="5" t="n">
        <v>227</v>
      </c>
    </row>
    <row r="35" spans="1:7">
      <c r="A35" s="4" t="s">
        <v>91</v>
      </c>
      <c r="B35" s="5" t="n">
        <v>-240</v>
      </c>
      <c r="D35" s="5" t="n">
        <v>578</v>
      </c>
    </row>
    <row r="36" spans="1:7">
      <c r="A36" s="4" t="s">
        <v>33</v>
      </c>
      <c r="B36" s="5" t="n">
        <v>43576</v>
      </c>
      <c r="D36" s="5" t="n">
        <v>43576</v>
      </c>
    </row>
    <row r="37" spans="1:7">
      <c r="A37" s="4" t="s">
        <v>35</v>
      </c>
      <c r="B37" s="5" t="n">
        <v>-45399</v>
      </c>
      <c r="D37" s="5" t="n">
        <v>-45399</v>
      </c>
    </row>
    <row r="38" spans="1:7">
      <c r="A38" s="4" t="s">
        <v>42</v>
      </c>
      <c r="B38" s="5" t="n">
        <v>-897</v>
      </c>
      <c r="D38" s="5" t="n">
        <v>-897</v>
      </c>
    </row>
    <row r="39" spans="1:7">
      <c r="A39" s="4" t="s">
        <v>48</v>
      </c>
      <c r="B39" s="5" t="n">
        <v>-7488</v>
      </c>
      <c r="D39" s="5" t="n">
        <v>-7488</v>
      </c>
    </row>
    <row r="40" spans="1:7">
      <c r="A40" s="4" t="s">
        <v>49</v>
      </c>
      <c r="B40" s="5" t="n">
        <v>542</v>
      </c>
      <c r="D40" s="5" t="n">
        <v>542</v>
      </c>
    </row>
    <row r="41" spans="1:7">
      <c r="A41" s="4" t="s">
        <v>60</v>
      </c>
      <c r="B41" s="7" t="n">
        <v>4244</v>
      </c>
      <c r="D41" s="7" t="n">
        <v>42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4" t="s">
        <v>227</v>
      </c>
      <c r="B3" s="7" t="n">
        <v>30559</v>
      </c>
    </row>
    <row r="4" spans="1:2">
      <c r="A4" s="4" t="s">
        <v>228</v>
      </c>
      <c r="B4" s="5" t="n">
        <v>-30554</v>
      </c>
    </row>
    <row r="5" spans="1:2">
      <c r="A5" s="4" t="s">
        <v>229</v>
      </c>
      <c r="B5" s="5" t="n">
        <v>43571</v>
      </c>
    </row>
    <row r="6" spans="1:2">
      <c r="A6" s="4" t="s">
        <v>230</v>
      </c>
      <c r="B6" s="5" t="n">
        <v>13017</v>
      </c>
    </row>
    <row r="7" spans="1:2">
      <c r="A7" s="4" t="s">
        <v>231</v>
      </c>
      <c r="B7" s="5" t="n">
        <v>43576</v>
      </c>
    </row>
    <row r="8" spans="1:2">
      <c r="A8" s="4" t="s">
        <v>232</v>
      </c>
      <c r="B8" s="5" t="n">
        <v>18188</v>
      </c>
    </row>
    <row r="9" spans="1:2">
      <c r="A9" s="4" t="s">
        <v>233</v>
      </c>
      <c r="B9" s="5" t="n">
        <v>-12329</v>
      </c>
    </row>
    <row r="10" spans="1:2">
      <c r="A10" s="4" t="s">
        <v>234</v>
      </c>
      <c r="B10" s="5" t="n">
        <v>9215</v>
      </c>
    </row>
    <row r="11" spans="1:2">
      <c r="A11" s="4" t="s">
        <v>235</v>
      </c>
      <c r="B11" s="5" t="n">
        <v>-3114</v>
      </c>
    </row>
    <row r="12" spans="1:2">
      <c r="A12" s="4" t="s">
        <v>236</v>
      </c>
      <c r="B12" s="7" t="n">
        <v>150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238</v>
      </c>
    </row>
    <row r="2" spans="1:2">
      <c r="A2" s="4" t="s">
        <v>239</v>
      </c>
      <c r="B2" s="7" t="n">
        <v>485864</v>
      </c>
    </row>
    <row r="3" spans="1:2">
      <c r="A3" s="4" t="s">
        <v>240</v>
      </c>
    </row>
    <row r="4" spans="1:2">
      <c r="A4" s="4" t="s">
        <v>239</v>
      </c>
      <c r="B4" s="5" t="n">
        <v>275216</v>
      </c>
    </row>
    <row r="5" spans="1:2">
      <c r="A5" s="4" t="s">
        <v>241</v>
      </c>
    </row>
    <row r="6" spans="1:2">
      <c r="A6" s="4" t="s">
        <v>239</v>
      </c>
      <c r="B6" s="5" t="n">
        <v>176576</v>
      </c>
    </row>
    <row r="7" spans="1:2">
      <c r="A7" s="4" t="s">
        <v>242</v>
      </c>
    </row>
    <row r="8" spans="1:2">
      <c r="A8" s="4" t="s">
        <v>239</v>
      </c>
      <c r="B8" s="7" t="n">
        <v>340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3</v>
      </c>
      <c r="B1" s="2" t="s">
        <v>238</v>
      </c>
    </row>
    <row r="2" spans="1:3">
      <c r="A2" s="4" t="s">
        <v>239</v>
      </c>
      <c r="B2" s="7" t="n">
        <v>485864</v>
      </c>
    </row>
    <row r="3" spans="1:3">
      <c r="A3" s="4" t="s">
        <v>213</v>
      </c>
    </row>
    <row r="4" spans="1:3">
      <c r="A4" s="4" t="s">
        <v>239</v>
      </c>
      <c r="B4" s="5" t="n">
        <v>476455</v>
      </c>
      <c r="C4" s="4" t="s">
        <v>214</v>
      </c>
    </row>
    <row r="5" spans="1:3">
      <c r="A5" s="4" t="s">
        <v>244</v>
      </c>
    </row>
    <row r="6" spans="1:3">
      <c r="A6" s="4" t="s">
        <v>239</v>
      </c>
      <c r="B6" s="5" t="n">
        <v>9409</v>
      </c>
      <c r="C6" s="4" t="s">
        <v>214</v>
      </c>
    </row>
    <row r="7" spans="1:3">
      <c r="A7" s="4" t="s">
        <v>240</v>
      </c>
    </row>
    <row r="8" spans="1:3">
      <c r="A8" s="4" t="s">
        <v>239</v>
      </c>
      <c r="B8" s="5" t="n">
        <v>275216</v>
      </c>
    </row>
    <row r="9" spans="1:3">
      <c r="A9" s="4" t="s">
        <v>245</v>
      </c>
    </row>
    <row r="10" spans="1:3">
      <c r="A10" s="4" t="s">
        <v>239</v>
      </c>
      <c r="B10" s="5" t="n">
        <v>271708</v>
      </c>
      <c r="C10" s="4" t="s">
        <v>214</v>
      </c>
    </row>
    <row r="11" spans="1:3">
      <c r="A11" s="4" t="s">
        <v>246</v>
      </c>
    </row>
    <row r="12" spans="1:3">
      <c r="A12" s="4" t="s">
        <v>239</v>
      </c>
      <c r="B12" s="5" t="n">
        <v>3508</v>
      </c>
      <c r="C12" s="4" t="s">
        <v>214</v>
      </c>
    </row>
    <row r="13" spans="1:3">
      <c r="A13" s="4" t="s">
        <v>241</v>
      </c>
    </row>
    <row r="14" spans="1:3">
      <c r="A14" s="4" t="s">
        <v>239</v>
      </c>
      <c r="B14" s="5" t="n">
        <v>176576</v>
      </c>
    </row>
    <row r="15" spans="1:3">
      <c r="A15" s="4" t="s">
        <v>247</v>
      </c>
    </row>
    <row r="16" spans="1:3">
      <c r="A16" s="4" t="s">
        <v>239</v>
      </c>
      <c r="B16" s="5" t="n">
        <v>170712</v>
      </c>
      <c r="C16" s="4" t="s">
        <v>214</v>
      </c>
    </row>
    <row r="17" spans="1:3">
      <c r="A17" s="4" t="s">
        <v>248</v>
      </c>
    </row>
    <row r="18" spans="1:3">
      <c r="A18" s="4" t="s">
        <v>239</v>
      </c>
      <c r="B18" s="5" t="n">
        <v>5864</v>
      </c>
      <c r="C18" s="4" t="s">
        <v>214</v>
      </c>
    </row>
    <row r="19" spans="1:3">
      <c r="A19" s="4" t="s">
        <v>242</v>
      </c>
    </row>
    <row r="20" spans="1:3">
      <c r="A20" s="4" t="s">
        <v>239</v>
      </c>
      <c r="B20" s="5" t="n">
        <v>34072</v>
      </c>
    </row>
    <row r="21" spans="1:3">
      <c r="A21" s="4" t="s">
        <v>249</v>
      </c>
    </row>
    <row r="22" spans="1:3">
      <c r="A22" s="4" t="s">
        <v>239</v>
      </c>
      <c r="B22" s="5" t="n">
        <v>34035</v>
      </c>
      <c r="C22" s="4" t="s">
        <v>214</v>
      </c>
    </row>
    <row r="23" spans="1:3">
      <c r="A23" s="4" t="s">
        <v>250</v>
      </c>
    </row>
    <row r="24" spans="1:3">
      <c r="A24" s="4" t="s">
        <v>239</v>
      </c>
      <c r="B24" s="7" t="n">
        <v>37</v>
      </c>
      <c r="C24" s="4" t="s">
        <v>214</v>
      </c>
    </row>
    <row r="25" spans="1:3"/>
    <row r="26" spans="1:3">
      <c r="A26" s="4" t="s">
        <v>214</v>
      </c>
      <c r="B26" s="4" t="s">
        <v>219</v>
      </c>
    </row>
  </sheetData>
  <mergeCells count="3">
    <mergeCell ref="B1:C1"/>
    <mergeCell ref="A25:C25"/>
    <mergeCell ref="B26:C2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v>
      </c>
      <c r="C2" s="2" t="s">
        <v>75</v>
      </c>
      <c r="D2" s="2" t="s">
        <v>2</v>
      </c>
      <c r="E2" s="2" t="s">
        <v>75</v>
      </c>
    </row>
    <row r="3" spans="1:5">
      <c r="A3" s="4" t="s">
        <v>252</v>
      </c>
      <c r="B3" s="7" t="n">
        <v>226183</v>
      </c>
      <c r="C3" s="7" t="n">
        <v>189215</v>
      </c>
      <c r="D3" s="7" t="n">
        <v>583203</v>
      </c>
      <c r="E3" s="7" t="n">
        <v>526029</v>
      </c>
    </row>
    <row r="4" spans="1:5">
      <c r="A4" s="4" t="s">
        <v>253</v>
      </c>
    </row>
    <row r="5" spans="1:5">
      <c r="A5" s="4" t="s">
        <v>252</v>
      </c>
      <c r="B5" s="5" t="n">
        <v>85982</v>
      </c>
      <c r="D5" s="5" t="n">
        <v>205854</v>
      </c>
    </row>
    <row r="6" spans="1:5">
      <c r="A6" s="4" t="s">
        <v>254</v>
      </c>
    </row>
    <row r="7" spans="1:5">
      <c r="A7" s="4" t="s">
        <v>252</v>
      </c>
      <c r="B7" s="5" t="n">
        <v>140201</v>
      </c>
      <c r="D7" s="5" t="n">
        <v>377349</v>
      </c>
    </row>
    <row r="8" spans="1:5">
      <c r="A8" s="4" t="s">
        <v>255</v>
      </c>
    </row>
    <row r="9" spans="1:5">
      <c r="A9" s="4" t="s">
        <v>252</v>
      </c>
      <c r="B9" s="5" t="n">
        <v>230371</v>
      </c>
      <c r="D9" s="5" t="n">
        <v>590521</v>
      </c>
    </row>
    <row r="10" spans="1:5">
      <c r="A10" s="4" t="s">
        <v>256</v>
      </c>
    </row>
    <row r="11" spans="1:5">
      <c r="A11" s="4" t="s">
        <v>252</v>
      </c>
      <c r="B11" s="5" t="n">
        <v>85982</v>
      </c>
      <c r="D11" s="5" t="n">
        <v>205854</v>
      </c>
    </row>
    <row r="12" spans="1:5">
      <c r="A12" s="4" t="s">
        <v>257</v>
      </c>
    </row>
    <row r="13" spans="1:5">
      <c r="A13" s="4" t="s">
        <v>252</v>
      </c>
      <c r="B13" s="5" t="n">
        <v>144389</v>
      </c>
      <c r="D13" s="5" t="n">
        <v>384667</v>
      </c>
    </row>
    <row r="14" spans="1:5">
      <c r="A14" s="4" t="s">
        <v>258</v>
      </c>
    </row>
    <row r="15" spans="1:5">
      <c r="A15" s="4" t="s">
        <v>252</v>
      </c>
      <c r="B15" s="5" t="n">
        <v>-4188</v>
      </c>
      <c r="C15" s="5" t="n">
        <v>-4312</v>
      </c>
      <c r="D15" s="5" t="n">
        <v>-7318</v>
      </c>
      <c r="E15" s="5" t="n">
        <v>-4739</v>
      </c>
    </row>
    <row r="16" spans="1:5">
      <c r="A16" s="4" t="s">
        <v>259</v>
      </c>
    </row>
    <row r="17" spans="1:5">
      <c r="A17" s="4" t="s">
        <v>252</v>
      </c>
      <c r="B17" s="4" t="s">
        <v>34</v>
      </c>
      <c r="D17" s="4" t="s">
        <v>34</v>
      </c>
    </row>
    <row r="18" spans="1:5">
      <c r="A18" s="4" t="s">
        <v>260</v>
      </c>
    </row>
    <row r="19" spans="1:5">
      <c r="A19" s="4" t="s">
        <v>252</v>
      </c>
      <c r="B19" s="5" t="n">
        <v>-4188</v>
      </c>
      <c r="D19" s="5" t="n">
        <v>-7318</v>
      </c>
    </row>
    <row r="20" spans="1:5">
      <c r="A20" s="4" t="s">
        <v>261</v>
      </c>
    </row>
    <row r="21" spans="1:5">
      <c r="A21" s="4" t="s">
        <v>252</v>
      </c>
      <c r="B21" s="5" t="n">
        <v>118433</v>
      </c>
      <c r="C21" s="5" t="n">
        <v>78637</v>
      </c>
      <c r="D21" s="5" t="n">
        <v>256540</v>
      </c>
      <c r="E21" s="5" t="n">
        <v>186087</v>
      </c>
    </row>
    <row r="22" spans="1:5">
      <c r="A22" s="4" t="s">
        <v>262</v>
      </c>
    </row>
    <row r="23" spans="1:5">
      <c r="A23" s="4" t="s">
        <v>252</v>
      </c>
      <c r="B23" s="5" t="n">
        <v>38153</v>
      </c>
      <c r="D23" s="5" t="n">
        <v>65947</v>
      </c>
    </row>
    <row r="24" spans="1:5">
      <c r="A24" s="4" t="s">
        <v>263</v>
      </c>
    </row>
    <row r="25" spans="1:5">
      <c r="A25" s="4" t="s">
        <v>252</v>
      </c>
      <c r="B25" s="5" t="n">
        <v>80280</v>
      </c>
      <c r="D25" s="5" t="n">
        <v>190593</v>
      </c>
    </row>
    <row r="26" spans="1:5">
      <c r="A26" s="4" t="s">
        <v>264</v>
      </c>
    </row>
    <row r="27" spans="1:5">
      <c r="A27" s="4" t="s">
        <v>252</v>
      </c>
      <c r="B27" s="5" t="n">
        <v>60263</v>
      </c>
      <c r="C27" s="5" t="n">
        <v>65872</v>
      </c>
      <c r="D27" s="5" t="n">
        <v>186591</v>
      </c>
      <c r="E27" s="5" t="n">
        <v>226922</v>
      </c>
    </row>
    <row r="28" spans="1:5">
      <c r="A28" s="4" t="s">
        <v>265</v>
      </c>
    </row>
    <row r="29" spans="1:5">
      <c r="A29" s="4" t="s">
        <v>252</v>
      </c>
      <c r="B29" s="5" t="n">
        <v>5795</v>
      </c>
      <c r="D29" s="5" t="n">
        <v>16403</v>
      </c>
    </row>
    <row r="30" spans="1:5">
      <c r="A30" s="4" t="s">
        <v>266</v>
      </c>
    </row>
    <row r="31" spans="1:5">
      <c r="A31" s="4" t="s">
        <v>252</v>
      </c>
      <c r="B31" s="5" t="n">
        <v>54468</v>
      </c>
      <c r="D31" s="5" t="n">
        <v>170188</v>
      </c>
    </row>
    <row r="32" spans="1:5">
      <c r="A32" s="4" t="s">
        <v>267</v>
      </c>
    </row>
    <row r="33" spans="1:5">
      <c r="A33" s="4" t="s">
        <v>252</v>
      </c>
      <c r="B33" s="5" t="n">
        <v>51675</v>
      </c>
      <c r="C33" s="7" t="n">
        <v>49018</v>
      </c>
      <c r="D33" s="5" t="n">
        <v>147390</v>
      </c>
      <c r="E33" s="7" t="n">
        <v>117759</v>
      </c>
    </row>
    <row r="34" spans="1:5">
      <c r="A34" s="4" t="s">
        <v>268</v>
      </c>
    </row>
    <row r="35" spans="1:5">
      <c r="A35" s="4" t="s">
        <v>252</v>
      </c>
      <c r="B35" s="5" t="n">
        <v>42034</v>
      </c>
      <c r="D35" s="5" t="n">
        <v>123504</v>
      </c>
    </row>
    <row r="36" spans="1:5">
      <c r="A36" s="4" t="s">
        <v>269</v>
      </c>
    </row>
    <row r="37" spans="1:5">
      <c r="A37" s="4" t="s">
        <v>252</v>
      </c>
      <c r="B37" s="5" t="n">
        <v>9641</v>
      </c>
      <c r="D37" s="5" t="n">
        <v>23886</v>
      </c>
    </row>
    <row r="38" spans="1:5">
      <c r="A38" s="4" t="s">
        <v>270</v>
      </c>
    </row>
    <row r="39" spans="1:5">
      <c r="A39" s="4" t="s">
        <v>252</v>
      </c>
      <c r="B39" s="5" t="n">
        <v>203830</v>
      </c>
      <c r="D39" s="5" t="n">
        <v>543316</v>
      </c>
    </row>
    <row r="40" spans="1:5">
      <c r="A40" s="4" t="s">
        <v>271</v>
      </c>
    </row>
    <row r="41" spans="1:5">
      <c r="A41" s="4" t="s">
        <v>252</v>
      </c>
      <c r="B41" s="5" t="n">
        <v>208018</v>
      </c>
      <c r="D41" s="5" t="n">
        <v>550634</v>
      </c>
    </row>
    <row r="42" spans="1:5">
      <c r="A42" s="4" t="s">
        <v>272</v>
      </c>
    </row>
    <row r="43" spans="1:5">
      <c r="A43" s="4" t="s">
        <v>252</v>
      </c>
      <c r="B43" s="5" t="n">
        <v>-4188</v>
      </c>
      <c r="D43" s="5" t="n">
        <v>-7318</v>
      </c>
    </row>
    <row r="44" spans="1:5">
      <c r="A44" s="4" t="s">
        <v>273</v>
      </c>
    </row>
    <row r="45" spans="1:5">
      <c r="A45" s="4" t="s">
        <v>252</v>
      </c>
      <c r="B45" s="5" t="n">
        <v>106531</v>
      </c>
      <c r="D45" s="5" t="n">
        <v>240871</v>
      </c>
    </row>
    <row r="46" spans="1:5">
      <c r="A46" s="4" t="s">
        <v>274</v>
      </c>
    </row>
    <row r="47" spans="1:5">
      <c r="A47" s="4" t="s">
        <v>252</v>
      </c>
      <c r="B47" s="5" t="n">
        <v>49861</v>
      </c>
      <c r="D47" s="5" t="n">
        <v>162559</v>
      </c>
    </row>
    <row r="48" spans="1:5">
      <c r="A48" s="4" t="s">
        <v>275</v>
      </c>
    </row>
    <row r="49" spans="1:5">
      <c r="A49" s="4" t="s">
        <v>252</v>
      </c>
      <c r="B49" s="5" t="n">
        <v>51626</v>
      </c>
      <c r="D49" s="5" t="n">
        <v>147204</v>
      </c>
    </row>
    <row r="50" spans="1:5">
      <c r="A50" s="4" t="s">
        <v>276</v>
      </c>
    </row>
    <row r="51" spans="1:5">
      <c r="A51" s="4" t="s">
        <v>252</v>
      </c>
      <c r="B51" s="5" t="n">
        <v>22353</v>
      </c>
      <c r="D51" s="5" t="n">
        <v>39887</v>
      </c>
    </row>
    <row r="52" spans="1:5">
      <c r="A52" s="4" t="s">
        <v>277</v>
      </c>
    </row>
    <row r="53" spans="1:5">
      <c r="A53" s="4" t="s">
        <v>252</v>
      </c>
      <c r="B53" s="5" t="n">
        <v>22353</v>
      </c>
      <c r="D53" s="5" t="n">
        <v>39887</v>
      </c>
    </row>
    <row r="54" spans="1:5">
      <c r="A54" s="4" t="s">
        <v>278</v>
      </c>
    </row>
    <row r="55" spans="1:5">
      <c r="A55" s="4" t="s">
        <v>252</v>
      </c>
      <c r="B55" s="4" t="s">
        <v>34</v>
      </c>
      <c r="D55" s="4" t="s">
        <v>34</v>
      </c>
    </row>
    <row r="56" spans="1:5">
      <c r="A56" s="4" t="s">
        <v>279</v>
      </c>
    </row>
    <row r="57" spans="1:5">
      <c r="A57" s="4" t="s">
        <v>252</v>
      </c>
      <c r="B57" s="5" t="n">
        <v>11902</v>
      </c>
      <c r="D57" s="5" t="n">
        <v>15669</v>
      </c>
    </row>
    <row r="58" spans="1:5">
      <c r="A58" s="4" t="s">
        <v>280</v>
      </c>
    </row>
    <row r="59" spans="1:5">
      <c r="A59" s="4" t="s">
        <v>252</v>
      </c>
      <c r="B59" s="5" t="n">
        <v>10402</v>
      </c>
      <c r="D59" s="5" t="n">
        <v>24032</v>
      </c>
    </row>
    <row r="60" spans="1:5">
      <c r="A60" s="4" t="s">
        <v>281</v>
      </c>
    </row>
    <row r="61" spans="1:5">
      <c r="A61" s="4" t="s">
        <v>252</v>
      </c>
      <c r="B61" s="7" t="n">
        <v>49</v>
      </c>
      <c r="D61" s="7" t="n">
        <v>1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4" t="s">
        <v>66</v>
      </c>
      <c r="B2" s="7" t="n">
        <v>139</v>
      </c>
      <c r="C2" s="7" t="n">
        <v>139</v>
      </c>
    </row>
    <row r="3" spans="1:3">
      <c r="A3" s="4" t="s">
        <v>67</v>
      </c>
      <c r="B3" s="7" t="n">
        <v>0</v>
      </c>
      <c r="C3" s="7" t="n">
        <v>0</v>
      </c>
    </row>
    <row r="4" spans="1:3">
      <c r="A4" s="4" t="s">
        <v>68</v>
      </c>
      <c r="B4" s="5" t="n">
        <v>2000</v>
      </c>
      <c r="C4" s="5" t="n">
        <v>2000</v>
      </c>
    </row>
    <row r="5" spans="1:3">
      <c r="A5" s="4" t="s">
        <v>69</v>
      </c>
      <c r="B5" s="5" t="n">
        <v>0</v>
      </c>
      <c r="C5" s="5" t="n">
        <v>0</v>
      </c>
    </row>
    <row r="6" spans="1:3">
      <c r="A6" s="4" t="s">
        <v>70</v>
      </c>
      <c r="B6" s="8" t="n">
        <v>0.01</v>
      </c>
      <c r="C6" s="8" t="n">
        <v>0.01</v>
      </c>
    </row>
    <row r="7" spans="1:3">
      <c r="A7" s="4" t="s">
        <v>71</v>
      </c>
      <c r="B7" s="5" t="n">
        <v>80000</v>
      </c>
      <c r="C7" s="5" t="n">
        <v>80000</v>
      </c>
    </row>
    <row r="8" spans="1:3">
      <c r="A8" s="4" t="s">
        <v>72</v>
      </c>
      <c r="B8" s="5" t="n">
        <v>35170</v>
      </c>
      <c r="C8" s="5" t="n">
        <v>35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2</v>
      </c>
      <c r="B1" s="2" t="s">
        <v>2</v>
      </c>
      <c r="C1" s="2" t="s">
        <v>29</v>
      </c>
    </row>
    <row r="2" spans="1:3">
      <c r="A2" s="4" t="s">
        <v>283</v>
      </c>
      <c r="B2" s="7" t="n">
        <v>4816</v>
      </c>
      <c r="C2" s="7" t="n">
        <v>74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21</v>
      </c>
      <c r="D1" s="2" t="s">
        <v>29</v>
      </c>
    </row>
    <row r="2" spans="1:4">
      <c r="A2" s="4" t="s">
        <v>285</v>
      </c>
      <c r="B2" s="7" t="n">
        <v>16780</v>
      </c>
      <c r="D2" s="7" t="n">
        <v>15539</v>
      </c>
    </row>
    <row r="3" spans="1:4">
      <c r="A3" s="4" t="s">
        <v>286</v>
      </c>
      <c r="B3" s="5" t="n">
        <v>7173</v>
      </c>
      <c r="D3" s="5" t="n">
        <v>15980</v>
      </c>
    </row>
    <row r="4" spans="1:4">
      <c r="A4" s="4" t="s">
        <v>287</v>
      </c>
      <c r="B4" s="5" t="n">
        <v>55863</v>
      </c>
      <c r="D4" s="5" t="n">
        <v>49159</v>
      </c>
    </row>
    <row r="5" spans="1:4">
      <c r="A5" s="4" t="s">
        <v>288</v>
      </c>
      <c r="B5" s="5" t="n">
        <v>-4057</v>
      </c>
      <c r="D5" s="5" t="n">
        <v>-2986</v>
      </c>
    </row>
    <row r="6" spans="1:4">
      <c r="A6" s="4" t="s">
        <v>289</v>
      </c>
      <c r="B6" s="7" t="n">
        <v>75759</v>
      </c>
      <c r="C6" s="7" t="n">
        <v>44759</v>
      </c>
      <c r="D6" s="7" t="n">
        <v>776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92</v>
      </c>
      <c r="D1" s="2" t="s">
        <v>2</v>
      </c>
      <c r="E1" s="2" t="s">
        <v>29</v>
      </c>
    </row>
    <row r="2" spans="1:5">
      <c r="A2" s="4" t="s">
        <v>293</v>
      </c>
      <c r="D2" s="7" t="n">
        <v>116100</v>
      </c>
      <c r="E2" s="7" t="n">
        <v>66400</v>
      </c>
    </row>
    <row r="3" spans="1:5">
      <c r="A3" s="4" t="s">
        <v>294</v>
      </c>
    </row>
    <row r="4" spans="1:5">
      <c r="A4" s="4" t="s">
        <v>295</v>
      </c>
      <c r="D4" s="7" t="n">
        <v>20000</v>
      </c>
      <c r="E4" s="7" t="n">
        <v>20000</v>
      </c>
    </row>
    <row r="5" spans="1:5">
      <c r="A5" s="4" t="s">
        <v>296</v>
      </c>
    </row>
    <row r="6" spans="1:5">
      <c r="A6" s="4" t="s">
        <v>295</v>
      </c>
      <c r="B6" s="7" t="n">
        <v>150000</v>
      </c>
    </row>
    <row r="7" spans="1:5">
      <c r="A7" s="4" t="s">
        <v>297</v>
      </c>
      <c r="B7" s="4" t="s">
        <v>298</v>
      </c>
    </row>
    <row r="8" spans="1:5">
      <c r="A8" s="4" t="s">
        <v>299</v>
      </c>
      <c r="B8" s="7" t="n">
        <v>75000</v>
      </c>
    </row>
    <row r="9" spans="1:5">
      <c r="A9" s="4" t="s">
        <v>300</v>
      </c>
      <c r="B9" s="4" t="s">
        <v>301</v>
      </c>
    </row>
    <row r="10" spans="1:5">
      <c r="A10" s="4" t="s">
        <v>302</v>
      </c>
      <c r="D10" s="4" t="s">
        <v>303</v>
      </c>
    </row>
    <row r="11" spans="1:5">
      <c r="A11" s="4" t="s">
        <v>304</v>
      </c>
    </row>
    <row r="12" spans="1:5">
      <c r="A12" s="4" t="s">
        <v>305</v>
      </c>
      <c r="B12" s="4" t="s">
        <v>306</v>
      </c>
    </row>
    <row r="13" spans="1:5">
      <c r="A13" s="4" t="s">
        <v>307</v>
      </c>
    </row>
    <row r="14" spans="1:5">
      <c r="A14" s="4" t="s">
        <v>305</v>
      </c>
      <c r="B14" s="4" t="s">
        <v>308</v>
      </c>
      <c r="D14" s="4" t="s">
        <v>309</v>
      </c>
    </row>
    <row r="15" spans="1:5">
      <c r="A15" s="4" t="s">
        <v>310</v>
      </c>
    </row>
    <row r="16" spans="1:5">
      <c r="A16" s="4" t="s">
        <v>295</v>
      </c>
      <c r="B16" s="7" t="n">
        <v>20000</v>
      </c>
    </row>
    <row r="17" spans="1:5">
      <c r="A17" s="4" t="s">
        <v>311</v>
      </c>
    </row>
    <row r="18" spans="1:5">
      <c r="A18" s="4" t="s">
        <v>295</v>
      </c>
      <c r="B18" s="7" t="n">
        <v>15000</v>
      </c>
    </row>
    <row r="19" spans="1:5">
      <c r="A19" s="4" t="s">
        <v>312</v>
      </c>
    </row>
    <row r="20" spans="1:5">
      <c r="A20" s="4" t="s">
        <v>295</v>
      </c>
      <c r="C20" s="7" t="n">
        <v>100000</v>
      </c>
    </row>
    <row r="21" spans="1:5">
      <c r="A21" s="4" t="s">
        <v>297</v>
      </c>
      <c r="C21" s="4" t="s">
        <v>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14</v>
      </c>
      <c r="C1" s="2" t="s">
        <v>2</v>
      </c>
      <c r="D1" s="2" t="s">
        <v>29</v>
      </c>
    </row>
    <row r="2" spans="1:4">
      <c r="A2" s="4" t="s">
        <v>315</v>
      </c>
      <c r="B2" s="4" t="s">
        <v>214</v>
      </c>
      <c r="C2" s="7" t="n">
        <v>18461</v>
      </c>
      <c r="D2" s="7" t="n">
        <v>17800</v>
      </c>
    </row>
    <row r="3" spans="1:4">
      <c r="A3" s="4" t="s">
        <v>316</v>
      </c>
      <c r="C3" s="5" t="n">
        <v>161</v>
      </c>
      <c r="D3" s="5" t="n">
        <v>189</v>
      </c>
    </row>
    <row r="4" spans="1:4">
      <c r="A4" s="4" t="s">
        <v>317</v>
      </c>
      <c r="C4" s="5" t="n">
        <v>18622</v>
      </c>
      <c r="D4" s="5" t="n">
        <v>17989</v>
      </c>
    </row>
    <row r="5" spans="1:4">
      <c r="A5" s="4" t="s">
        <v>318</v>
      </c>
      <c r="C5" s="5" t="n">
        <v>-62</v>
      </c>
      <c r="D5" s="5" t="n">
        <v>-64</v>
      </c>
    </row>
    <row r="6" spans="1:4">
      <c r="A6" s="4" t="s">
        <v>319</v>
      </c>
      <c r="C6" s="7" t="n">
        <v>18560</v>
      </c>
      <c r="D6" s="7" t="n">
        <v>17925</v>
      </c>
    </row>
    <row r="7" spans="1:4"/>
    <row r="8" spans="1:4">
      <c r="A8" s="4" t="s">
        <v>214</v>
      </c>
      <c r="B8" s="4" t="s">
        <v>320</v>
      </c>
    </row>
  </sheetData>
  <mergeCells count="3">
    <mergeCell ref="A1:B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4</v>
      </c>
      <c r="D1" s="2" t="s">
        <v>1</v>
      </c>
    </row>
    <row r="2" spans="1:5">
      <c r="B2" s="2" t="s">
        <v>2</v>
      </c>
      <c r="C2" s="2" t="s">
        <v>75</v>
      </c>
      <c r="D2" s="2" t="s">
        <v>2</v>
      </c>
      <c r="E2" s="2" t="s">
        <v>75</v>
      </c>
    </row>
    <row r="3" spans="1:5">
      <c r="A3" s="4" t="s">
        <v>322</v>
      </c>
      <c r="B3" s="7" t="n">
        <v>25</v>
      </c>
      <c r="C3" s="4" t="s">
        <v>34</v>
      </c>
      <c r="D3" s="7" t="n">
        <v>25</v>
      </c>
      <c r="E3" s="7" t="n">
        <v>156</v>
      </c>
    </row>
    <row r="4" spans="1:5">
      <c r="A4" s="4" t="s">
        <v>323</v>
      </c>
      <c r="B4" s="5" t="n">
        <v>476</v>
      </c>
      <c r="C4" s="5" t="n">
        <v>232</v>
      </c>
      <c r="D4" s="5" t="n">
        <v>1292</v>
      </c>
      <c r="E4" s="5" t="n">
        <v>1044</v>
      </c>
    </row>
    <row r="5" spans="1:5">
      <c r="A5" s="4" t="s">
        <v>324</v>
      </c>
      <c r="B5" s="5" t="n">
        <v>501</v>
      </c>
      <c r="C5" s="5" t="n">
        <v>232</v>
      </c>
      <c r="D5" s="5" t="n">
        <v>1317</v>
      </c>
      <c r="E5" s="5" t="n">
        <v>1200</v>
      </c>
    </row>
    <row r="6" spans="1:5">
      <c r="A6" s="4" t="s">
        <v>324</v>
      </c>
      <c r="B6" s="5" t="n">
        <v>501</v>
      </c>
      <c r="C6" s="5" t="n">
        <v>232</v>
      </c>
      <c r="D6" s="5" t="n">
        <v>1317</v>
      </c>
      <c r="E6" s="5" t="n">
        <v>1200</v>
      </c>
    </row>
    <row r="7" spans="1:5">
      <c r="A7" s="4" t="s">
        <v>325</v>
      </c>
    </row>
    <row r="8" spans="1:5">
      <c r="A8" s="4" t="s">
        <v>322</v>
      </c>
      <c r="B8" s="5" t="n">
        <v>25</v>
      </c>
      <c r="C8" s="4" t="s">
        <v>34</v>
      </c>
      <c r="D8" s="5" t="n">
        <v>25</v>
      </c>
      <c r="E8" s="5" t="n">
        <v>156</v>
      </c>
    </row>
    <row r="9" spans="1:5">
      <c r="A9" s="4" t="s">
        <v>323</v>
      </c>
      <c r="B9" s="5" t="n">
        <v>331</v>
      </c>
      <c r="C9" s="5" t="n">
        <v>232</v>
      </c>
      <c r="D9" s="5" t="n">
        <v>1147</v>
      </c>
      <c r="E9" s="5" t="n">
        <v>1044</v>
      </c>
    </row>
    <row r="10" spans="1:5">
      <c r="A10" s="4" t="s">
        <v>326</v>
      </c>
    </row>
    <row r="11" spans="1:5">
      <c r="A11" s="4" t="s">
        <v>323</v>
      </c>
      <c r="B11" s="5" t="n">
        <v>145</v>
      </c>
      <c r="D11" s="5" t="n">
        <v>145</v>
      </c>
    </row>
    <row r="12" spans="1:5">
      <c r="A12" s="4" t="s">
        <v>240</v>
      </c>
    </row>
    <row r="13" spans="1:5">
      <c r="A13" s="4" t="s">
        <v>323</v>
      </c>
      <c r="B13" s="4" t="s">
        <v>34</v>
      </c>
      <c r="D13" s="4" t="s">
        <v>34</v>
      </c>
    </row>
    <row r="14" spans="1:5">
      <c r="A14" s="4" t="s">
        <v>324</v>
      </c>
      <c r="B14" s="4" t="s">
        <v>34</v>
      </c>
      <c r="C14" s="5" t="n">
        <v>232</v>
      </c>
      <c r="D14" s="4" t="s">
        <v>34</v>
      </c>
      <c r="E14" s="5" t="n">
        <v>644</v>
      </c>
    </row>
    <row r="15" spans="1:5">
      <c r="A15" s="4" t="s">
        <v>324</v>
      </c>
      <c r="B15" s="4" t="s">
        <v>34</v>
      </c>
      <c r="C15" s="5" t="n">
        <v>232</v>
      </c>
      <c r="D15" s="4" t="s">
        <v>34</v>
      </c>
      <c r="E15" s="5" t="n">
        <v>644</v>
      </c>
    </row>
    <row r="16" spans="1:5">
      <c r="A16" s="4" t="s">
        <v>327</v>
      </c>
    </row>
    <row r="17" spans="1:5">
      <c r="A17" s="4" t="s">
        <v>322</v>
      </c>
      <c r="B17" s="4" t="s">
        <v>34</v>
      </c>
      <c r="C17" s="4" t="s">
        <v>34</v>
      </c>
      <c r="D17" s="4" t="s">
        <v>34</v>
      </c>
      <c r="E17" s="5" t="n">
        <v>97</v>
      </c>
    </row>
    <row r="18" spans="1:5">
      <c r="A18" s="4" t="s">
        <v>323</v>
      </c>
      <c r="B18" s="4" t="s">
        <v>34</v>
      </c>
      <c r="C18" s="5" t="n">
        <v>232</v>
      </c>
      <c r="D18" s="4" t="s">
        <v>34</v>
      </c>
      <c r="E18" s="5" t="n">
        <v>547</v>
      </c>
    </row>
    <row r="19" spans="1:5">
      <c r="A19" s="4" t="s">
        <v>328</v>
      </c>
    </row>
    <row r="20" spans="1:5">
      <c r="A20" s="4" t="s">
        <v>323</v>
      </c>
      <c r="B20" s="4" t="s">
        <v>34</v>
      </c>
      <c r="D20" s="4" t="s">
        <v>34</v>
      </c>
    </row>
    <row r="21" spans="1:5">
      <c r="A21" s="4" t="s">
        <v>241</v>
      </c>
    </row>
    <row r="22" spans="1:5">
      <c r="A22" s="4" t="s">
        <v>323</v>
      </c>
      <c r="B22" s="5" t="n">
        <v>304</v>
      </c>
      <c r="D22" s="5" t="n">
        <v>642</v>
      </c>
    </row>
    <row r="23" spans="1:5">
      <c r="A23" s="4" t="s">
        <v>324</v>
      </c>
      <c r="B23" s="5" t="n">
        <v>319</v>
      </c>
      <c r="C23" s="4" t="s">
        <v>34</v>
      </c>
      <c r="D23" s="5" t="n">
        <v>657</v>
      </c>
      <c r="E23" s="5" t="n">
        <v>410</v>
      </c>
    </row>
    <row r="24" spans="1:5">
      <c r="A24" s="4" t="s">
        <v>324</v>
      </c>
      <c r="B24" s="5" t="n">
        <v>319</v>
      </c>
      <c r="C24" s="4" t="s">
        <v>34</v>
      </c>
      <c r="D24" s="5" t="n">
        <v>657</v>
      </c>
      <c r="E24" s="5" t="n">
        <v>410</v>
      </c>
    </row>
    <row r="25" spans="1:5">
      <c r="A25" s="4" t="s">
        <v>329</v>
      </c>
    </row>
    <row r="26" spans="1:5">
      <c r="A26" s="4" t="s">
        <v>322</v>
      </c>
      <c r="B26" s="5" t="n">
        <v>15</v>
      </c>
      <c r="C26" s="4" t="s">
        <v>34</v>
      </c>
      <c r="D26" s="5" t="n">
        <v>15</v>
      </c>
      <c r="E26" s="5" t="n">
        <v>43</v>
      </c>
    </row>
    <row r="27" spans="1:5">
      <c r="A27" s="4" t="s">
        <v>323</v>
      </c>
      <c r="B27" s="5" t="n">
        <v>159</v>
      </c>
      <c r="C27" s="4" t="s">
        <v>34</v>
      </c>
      <c r="D27" s="5" t="n">
        <v>497</v>
      </c>
      <c r="E27" s="5" t="n">
        <v>367</v>
      </c>
    </row>
    <row r="28" spans="1:5">
      <c r="A28" s="4" t="s">
        <v>330</v>
      </c>
    </row>
    <row r="29" spans="1:5">
      <c r="A29" s="4" t="s">
        <v>323</v>
      </c>
      <c r="B29" s="5" t="n">
        <v>145</v>
      </c>
      <c r="D29" s="5" t="n">
        <v>145</v>
      </c>
    </row>
    <row r="30" spans="1:5">
      <c r="A30" s="4" t="s">
        <v>242</v>
      </c>
    </row>
    <row r="31" spans="1:5">
      <c r="A31" s="4" t="s">
        <v>323</v>
      </c>
      <c r="B31" s="5" t="n">
        <v>161</v>
      </c>
      <c r="D31" s="5" t="n">
        <v>164</v>
      </c>
    </row>
    <row r="32" spans="1:5">
      <c r="A32" s="4" t="s">
        <v>324</v>
      </c>
      <c r="B32" s="5" t="n">
        <v>171</v>
      </c>
      <c r="C32" s="4" t="s">
        <v>34</v>
      </c>
      <c r="D32" s="5" t="n">
        <v>174</v>
      </c>
      <c r="E32" s="5" t="n">
        <v>95</v>
      </c>
    </row>
    <row r="33" spans="1:5">
      <c r="A33" s="4" t="s">
        <v>324</v>
      </c>
      <c r="B33" s="5" t="n">
        <v>171</v>
      </c>
      <c r="C33" s="4" t="s">
        <v>34</v>
      </c>
      <c r="D33" s="5" t="n">
        <v>174</v>
      </c>
      <c r="E33" s="5" t="n">
        <v>95</v>
      </c>
    </row>
    <row r="34" spans="1:5">
      <c r="A34" s="4" t="s">
        <v>331</v>
      </c>
    </row>
    <row r="35" spans="1:5">
      <c r="A35" s="4" t="s">
        <v>322</v>
      </c>
      <c r="B35" s="5" t="n">
        <v>10</v>
      </c>
      <c r="C35" s="4" t="s">
        <v>34</v>
      </c>
      <c r="D35" s="5" t="n">
        <v>10</v>
      </c>
      <c r="E35" s="5" t="n">
        <v>16</v>
      </c>
    </row>
    <row r="36" spans="1:5">
      <c r="A36" s="4" t="s">
        <v>323</v>
      </c>
      <c r="B36" s="5" t="n">
        <v>161</v>
      </c>
      <c r="C36" s="4" t="s">
        <v>34</v>
      </c>
      <c r="D36" s="5" t="n">
        <v>164</v>
      </c>
      <c r="E36" s="5" t="n">
        <v>79</v>
      </c>
    </row>
    <row r="37" spans="1:5">
      <c r="A37" s="4" t="s">
        <v>332</v>
      </c>
    </row>
    <row r="38" spans="1:5">
      <c r="A38" s="4" t="s">
        <v>323</v>
      </c>
      <c r="B38" s="4" t="s">
        <v>34</v>
      </c>
      <c r="D38" s="4" t="s">
        <v>34</v>
      </c>
    </row>
    <row r="39" spans="1:5">
      <c r="A39" s="4" t="s">
        <v>333</v>
      </c>
    </row>
    <row r="40" spans="1:5">
      <c r="A40" s="4" t="s">
        <v>323</v>
      </c>
      <c r="B40" s="5" t="n">
        <v>11</v>
      </c>
      <c r="D40" s="5" t="n">
        <v>486</v>
      </c>
    </row>
    <row r="41" spans="1:5">
      <c r="A41" s="4" t="s">
        <v>324</v>
      </c>
      <c r="B41" s="5" t="n">
        <v>11</v>
      </c>
      <c r="C41" s="4" t="s">
        <v>34</v>
      </c>
      <c r="D41" s="5" t="n">
        <v>486</v>
      </c>
      <c r="E41" s="5" t="n">
        <v>51</v>
      </c>
    </row>
    <row r="42" spans="1:5">
      <c r="A42" s="4" t="s">
        <v>324</v>
      </c>
      <c r="B42" s="5" t="n">
        <v>11</v>
      </c>
      <c r="C42" s="4" t="s">
        <v>34</v>
      </c>
      <c r="D42" s="5" t="n">
        <v>486</v>
      </c>
      <c r="E42" s="5" t="n">
        <v>51</v>
      </c>
    </row>
    <row r="43" spans="1:5">
      <c r="A43" s="4" t="s">
        <v>334</v>
      </c>
    </row>
    <row r="44" spans="1:5">
      <c r="A44" s="4" t="s">
        <v>322</v>
      </c>
      <c r="B44" s="4" t="s">
        <v>34</v>
      </c>
      <c r="C44" s="4" t="s">
        <v>34</v>
      </c>
      <c r="D44" s="4" t="s">
        <v>34</v>
      </c>
      <c r="E44" s="4" t="s">
        <v>34</v>
      </c>
    </row>
    <row r="45" spans="1:5">
      <c r="A45" s="4" t="s">
        <v>323</v>
      </c>
      <c r="B45" s="5" t="n">
        <v>11</v>
      </c>
      <c r="C45" s="4" t="s">
        <v>34</v>
      </c>
      <c r="D45" s="5" t="n">
        <v>486</v>
      </c>
      <c r="E45" s="7" t="n">
        <v>51</v>
      </c>
    </row>
    <row r="46" spans="1:5">
      <c r="A46" s="4" t="s">
        <v>335</v>
      </c>
    </row>
    <row r="47" spans="1:5">
      <c r="A47" s="4" t="s">
        <v>323</v>
      </c>
      <c r="B47" s="4" t="s">
        <v>34</v>
      </c>
      <c r="D47" s="4" t="s">
        <v>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74</v>
      </c>
    </row>
    <row r="2" spans="1:4">
      <c r="B2" s="2" t="s">
        <v>2</v>
      </c>
      <c r="C2" s="2" t="s">
        <v>211</v>
      </c>
      <c r="D2" s="2" t="s">
        <v>337</v>
      </c>
    </row>
    <row r="3" spans="1:4">
      <c r="A3" s="4" t="s">
        <v>338</v>
      </c>
      <c r="B3" s="7" t="n">
        <v>797</v>
      </c>
      <c r="C3" s="7" t="n">
        <v>4</v>
      </c>
      <c r="D3" s="7" t="n">
        <v>11</v>
      </c>
    </row>
    <row r="4" spans="1:4">
      <c r="A4" s="4" t="s">
        <v>339</v>
      </c>
      <c r="B4" s="5" t="n">
        <v>356</v>
      </c>
      <c r="C4" s="5" t="n">
        <v>797</v>
      </c>
      <c r="D4" s="5" t="n">
        <v>20</v>
      </c>
    </row>
    <row r="5" spans="1:4">
      <c r="A5" s="4" t="s">
        <v>340</v>
      </c>
      <c r="B5" s="5" t="n">
        <v>-559</v>
      </c>
      <c r="C5" s="5" t="n">
        <v>-4</v>
      </c>
      <c r="D5" s="5" t="n">
        <v>-27</v>
      </c>
    </row>
    <row r="6" spans="1:4">
      <c r="A6" s="4" t="s">
        <v>339</v>
      </c>
      <c r="B6" s="5" t="n">
        <v>356</v>
      </c>
      <c r="C6" s="5" t="n">
        <v>797</v>
      </c>
      <c r="D6" s="5" t="n">
        <v>20</v>
      </c>
    </row>
    <row r="7" spans="1:4">
      <c r="A7" s="4" t="s">
        <v>340</v>
      </c>
      <c r="B7" s="5" t="n">
        <v>-559</v>
      </c>
      <c r="C7" s="5" t="n">
        <v>-4</v>
      </c>
      <c r="D7" s="5" t="n">
        <v>-27</v>
      </c>
    </row>
    <row r="8" spans="1:4">
      <c r="A8" s="4" t="s">
        <v>338</v>
      </c>
      <c r="B8" s="7" t="n">
        <v>594</v>
      </c>
      <c r="C8" s="7" t="n">
        <v>797</v>
      </c>
      <c r="D8" s="7" t="n">
        <v>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1</v>
      </c>
      <c r="C1" s="2" t="s">
        <v>1</v>
      </c>
    </row>
    <row r="2" spans="1:4">
      <c r="C2" s="2" t="s">
        <v>2</v>
      </c>
      <c r="D2" s="2" t="s">
        <v>29</v>
      </c>
    </row>
    <row r="3" spans="1:4">
      <c r="A3" s="4" t="s">
        <v>342</v>
      </c>
      <c r="C3" s="7" t="n">
        <v>1625</v>
      </c>
      <c r="D3" s="7" t="n">
        <v>754</v>
      </c>
    </row>
    <row r="4" spans="1:4">
      <c r="A4" s="4" t="s">
        <v>315</v>
      </c>
      <c r="B4" s="4" t="s">
        <v>214</v>
      </c>
      <c r="C4" s="5" t="n">
        <v>18461</v>
      </c>
      <c r="D4" s="5" t="n">
        <v>17800</v>
      </c>
    </row>
    <row r="5" spans="1:4">
      <c r="A5" s="4" t="s">
        <v>343</v>
      </c>
      <c r="C5" s="5" t="n">
        <v>0</v>
      </c>
    </row>
    <row r="6" spans="1:4">
      <c r="A6" s="4" t="s">
        <v>294</v>
      </c>
    </row>
    <row r="7" spans="1:4">
      <c r="A7" s="4" t="s">
        <v>295</v>
      </c>
      <c r="C7" s="5" t="n">
        <v>20000</v>
      </c>
      <c r="D7" s="5" t="n">
        <v>20000</v>
      </c>
    </row>
    <row r="8" spans="1:4">
      <c r="A8" s="4" t="s">
        <v>344</v>
      </c>
    </row>
    <row r="9" spans="1:4">
      <c r="A9" s="4" t="s">
        <v>345</v>
      </c>
      <c r="C9" s="5" t="n">
        <v>10000</v>
      </c>
    </row>
    <row r="10" spans="1:4">
      <c r="A10" s="4" t="s">
        <v>315</v>
      </c>
      <c r="C10" s="7" t="n">
        <v>71</v>
      </c>
      <c r="D10" s="7" t="n">
        <v>57</v>
      </c>
    </row>
    <row r="11" spans="1:4"/>
    <row r="12" spans="1:4">
      <c r="A12" s="4" t="s">
        <v>214</v>
      </c>
      <c r="B12" s="4" t="s">
        <v>320</v>
      </c>
    </row>
  </sheetData>
  <mergeCells count="3">
    <mergeCell ref="A1:B2"/>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5</v>
      </c>
    </row>
    <row r="3" spans="1:3">
      <c r="A3" s="4" t="s">
        <v>347</v>
      </c>
      <c r="B3" s="7" t="n">
        <v>18268</v>
      </c>
      <c r="C3" s="7" t="n">
        <v>19334</v>
      </c>
    </row>
    <row r="4" spans="1:3">
      <c r="A4" s="4" t="s">
        <v>348</v>
      </c>
      <c r="B4" s="5" t="n">
        <v>5381</v>
      </c>
      <c r="C4" s="5" t="n">
        <v>5717</v>
      </c>
    </row>
    <row r="5" spans="1:3">
      <c r="A5" s="4" t="s">
        <v>349</v>
      </c>
      <c r="B5" s="5" t="n">
        <v>-8093</v>
      </c>
      <c r="C5" s="5" t="n">
        <v>-10036</v>
      </c>
    </row>
    <row r="6" spans="1:3">
      <c r="A6" s="4" t="s">
        <v>350</v>
      </c>
      <c r="B6" s="5" t="n">
        <v>687</v>
      </c>
      <c r="C6" s="5" t="n">
        <v>1082</v>
      </c>
    </row>
    <row r="7" spans="1:3">
      <c r="A7" s="4" t="s">
        <v>351</v>
      </c>
      <c r="B7" s="4" t="s">
        <v>34</v>
      </c>
      <c r="C7" s="5" t="n">
        <v>3689</v>
      </c>
    </row>
    <row r="8" spans="1:3">
      <c r="A8" s="4" t="s">
        <v>347</v>
      </c>
      <c r="B8" s="7" t="n">
        <v>16243</v>
      </c>
      <c r="C8" s="7" t="n">
        <v>197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2</v>
      </c>
      <c r="B1" s="2" t="s">
        <v>74</v>
      </c>
      <c r="D1" s="2" t="s">
        <v>1</v>
      </c>
      <c r="F1" s="2" t="s">
        <v>353</v>
      </c>
    </row>
    <row r="2" spans="1:7">
      <c r="B2" s="2" t="s">
        <v>2</v>
      </c>
      <c r="C2" s="2" t="s">
        <v>75</v>
      </c>
      <c r="D2" s="2" t="s">
        <v>2</v>
      </c>
      <c r="E2" s="2" t="s">
        <v>75</v>
      </c>
      <c r="F2" s="2" t="s">
        <v>354</v>
      </c>
      <c r="G2" s="2" t="s">
        <v>29</v>
      </c>
    </row>
    <row r="3" spans="1:7">
      <c r="A3" s="4" t="s">
        <v>355</v>
      </c>
      <c r="B3" s="4" t="s">
        <v>356</v>
      </c>
      <c r="C3" s="4" t="s">
        <v>357</v>
      </c>
      <c r="D3" s="4" t="s">
        <v>358</v>
      </c>
      <c r="E3" s="4" t="s">
        <v>359</v>
      </c>
    </row>
    <row r="4" spans="1:7">
      <c r="A4" s="4" t="s">
        <v>360</v>
      </c>
      <c r="D4" s="7" t="n">
        <v>-361</v>
      </c>
    </row>
    <row r="5" spans="1:7">
      <c r="A5" s="4" t="s">
        <v>361</v>
      </c>
      <c r="D5" s="7" t="n">
        <v>373</v>
      </c>
    </row>
    <row r="6" spans="1:7">
      <c r="A6" s="4" t="s">
        <v>362</v>
      </c>
      <c r="D6" s="4" t="s">
        <v>363</v>
      </c>
      <c r="G6" s="4" t="s">
        <v>364</v>
      </c>
    </row>
    <row r="7" spans="1:7">
      <c r="A7" s="4" t="s">
        <v>365</v>
      </c>
      <c r="D7" s="7" t="n">
        <v>1403</v>
      </c>
    </row>
    <row r="8" spans="1:7">
      <c r="A8" s="4" t="s">
        <v>366</v>
      </c>
      <c r="C8" s="7" t="n">
        <v>6577</v>
      </c>
      <c r="E8" s="7" t="n">
        <v>6577</v>
      </c>
    </row>
    <row r="9" spans="1:7">
      <c r="A9" s="4" t="s">
        <v>367</v>
      </c>
    </row>
    <row r="10" spans="1:7">
      <c r="A10" s="4" t="s">
        <v>355</v>
      </c>
      <c r="F10" s="4" t="s">
        <v>368</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9</v>
      </c>
      <c r="C1" s="2" t="s">
        <v>74</v>
      </c>
      <c r="E1" s="2" t="s">
        <v>1</v>
      </c>
    </row>
    <row r="2" spans="1:6">
      <c r="C2" s="2" t="s">
        <v>2</v>
      </c>
      <c r="D2" s="2" t="s">
        <v>75</v>
      </c>
      <c r="E2" s="2" t="s">
        <v>2</v>
      </c>
      <c r="F2" s="2" t="s">
        <v>75</v>
      </c>
    </row>
    <row r="3" spans="1:6">
      <c r="A3" s="4" t="s">
        <v>370</v>
      </c>
      <c r="B3" s="4" t="s">
        <v>214</v>
      </c>
      <c r="C3" s="4" t="s">
        <v>34</v>
      </c>
      <c r="D3" s="4" t="s">
        <v>34</v>
      </c>
      <c r="E3" s="7" t="n">
        <v>1500</v>
      </c>
      <c r="F3" s="4" t="s">
        <v>34</v>
      </c>
    </row>
    <row r="4" spans="1:6">
      <c r="A4" s="4" t="s">
        <v>371</v>
      </c>
      <c r="B4" s="4" t="s">
        <v>372</v>
      </c>
      <c r="C4" s="4" t="s">
        <v>34</v>
      </c>
      <c r="D4" s="4" t="s">
        <v>34</v>
      </c>
      <c r="E4" s="5" t="n">
        <v>693</v>
      </c>
      <c r="F4" s="4" t="s">
        <v>34</v>
      </c>
    </row>
    <row r="5" spans="1:6">
      <c r="A5" s="4" t="s">
        <v>373</v>
      </c>
      <c r="C5" s="5" t="n">
        <v>156</v>
      </c>
      <c r="D5" s="5" t="n">
        <v>159</v>
      </c>
      <c r="E5" s="5" t="n">
        <v>388</v>
      </c>
      <c r="F5" s="5" t="n">
        <v>438</v>
      </c>
    </row>
    <row r="6" spans="1:6">
      <c r="A6" s="4" t="s">
        <v>374</v>
      </c>
      <c r="C6" s="7" t="n">
        <v>156</v>
      </c>
      <c r="D6" s="7" t="n">
        <v>159</v>
      </c>
      <c r="E6" s="7" t="n">
        <v>2581</v>
      </c>
      <c r="F6" s="7" t="n">
        <v>438</v>
      </c>
    </row>
    <row r="7" spans="1:6"/>
    <row r="8" spans="1:6">
      <c r="A8" s="4" t="s">
        <v>214</v>
      </c>
      <c r="B8" s="4" t="s">
        <v>375</v>
      </c>
    </row>
    <row r="9" spans="1:6">
      <c r="A9" s="4" t="s">
        <v>372</v>
      </c>
      <c r="B9" s="4" t="s">
        <v>376</v>
      </c>
    </row>
  </sheetData>
  <mergeCells count="6">
    <mergeCell ref="A1:B2"/>
    <mergeCell ref="C1:D1"/>
    <mergeCell ref="E1:F1"/>
    <mergeCell ref="A7:E7"/>
    <mergeCell ref="B8:E8"/>
    <mergeCell ref="B9:E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26183</v>
      </c>
      <c r="C3" s="7" t="n">
        <v>189215</v>
      </c>
      <c r="D3" s="7" t="n">
        <v>583203</v>
      </c>
      <c r="E3" s="7" t="n">
        <v>526029</v>
      </c>
    </row>
    <row r="4" spans="1:5">
      <c r="A4" s="4" t="s">
        <v>77</v>
      </c>
      <c r="B4" s="5" t="n">
        <v>199965</v>
      </c>
      <c r="C4" s="5" t="n">
        <v>160564</v>
      </c>
      <c r="D4" s="5" t="n">
        <v>508457</v>
      </c>
      <c r="E4" s="5" t="n">
        <v>461327</v>
      </c>
    </row>
    <row r="5" spans="1:5">
      <c r="A5" s="4" t="s">
        <v>78</v>
      </c>
      <c r="B5" s="5" t="n">
        <v>25</v>
      </c>
      <c r="C5" s="4" t="s">
        <v>34</v>
      </c>
      <c r="D5" s="5" t="n">
        <v>25</v>
      </c>
      <c r="E5" s="5" t="n">
        <v>156</v>
      </c>
    </row>
    <row r="6" spans="1:5">
      <c r="A6" s="4" t="s">
        <v>79</v>
      </c>
      <c r="B6" s="5" t="n">
        <v>26193</v>
      </c>
      <c r="C6" s="5" t="n">
        <v>28651</v>
      </c>
      <c r="D6" s="5" t="n">
        <v>74721</v>
      </c>
      <c r="E6" s="5" t="n">
        <v>64546</v>
      </c>
    </row>
    <row r="7" spans="1:5">
      <c r="A7" s="3" t="s">
        <v>80</v>
      </c>
    </row>
    <row r="8" spans="1:5">
      <c r="A8" s="4" t="s">
        <v>81</v>
      </c>
      <c r="B8" s="5" t="n">
        <v>2117</v>
      </c>
      <c r="C8" s="5" t="n">
        <v>1598</v>
      </c>
      <c r="D8" s="5" t="n">
        <v>5323</v>
      </c>
      <c r="E8" s="5" t="n">
        <v>5265</v>
      </c>
    </row>
    <row r="9" spans="1:5">
      <c r="A9" s="4" t="s">
        <v>82</v>
      </c>
      <c r="B9" s="5" t="n">
        <v>17251</v>
      </c>
      <c r="C9" s="5" t="n">
        <v>17057</v>
      </c>
      <c r="D9" s="5" t="n">
        <v>54163</v>
      </c>
      <c r="E9" s="5" t="n">
        <v>48160</v>
      </c>
    </row>
    <row r="10" spans="1:5">
      <c r="A10" s="4" t="s">
        <v>78</v>
      </c>
      <c r="B10" s="5" t="n">
        <v>476</v>
      </c>
      <c r="C10" s="5" t="n">
        <v>232</v>
      </c>
      <c r="D10" s="5" t="n">
        <v>1292</v>
      </c>
      <c r="E10" s="5" t="n">
        <v>1044</v>
      </c>
    </row>
    <row r="11" spans="1:5">
      <c r="A11" s="4" t="s">
        <v>83</v>
      </c>
      <c r="B11" s="5" t="n">
        <v>19844</v>
      </c>
      <c r="C11" s="5" t="n">
        <v>18887</v>
      </c>
      <c r="D11" s="5" t="n">
        <v>60778</v>
      </c>
      <c r="E11" s="5" t="n">
        <v>54469</v>
      </c>
    </row>
    <row r="12" spans="1:5">
      <c r="A12" s="4" t="s">
        <v>84</v>
      </c>
      <c r="B12" s="5" t="n">
        <v>6349</v>
      </c>
      <c r="C12" s="5" t="n">
        <v>9764</v>
      </c>
      <c r="D12" s="5" t="n">
        <v>13943</v>
      </c>
      <c r="E12" s="5" t="n">
        <v>10077</v>
      </c>
    </row>
    <row r="13" spans="1:5">
      <c r="A13" s="3" t="s">
        <v>85</v>
      </c>
    </row>
    <row r="14" spans="1:5">
      <c r="A14" s="4" t="s">
        <v>86</v>
      </c>
      <c r="B14" s="5" t="n">
        <v>-225</v>
      </c>
      <c r="C14" s="5" t="n">
        <v>-189</v>
      </c>
      <c r="D14" s="5" t="n">
        <v>-817</v>
      </c>
      <c r="E14" s="5" t="n">
        <v>-582</v>
      </c>
    </row>
    <row r="15" spans="1:5">
      <c r="A15" s="4" t="s">
        <v>87</v>
      </c>
      <c r="B15" s="5" t="n">
        <v>156</v>
      </c>
      <c r="C15" s="5" t="n">
        <v>159</v>
      </c>
      <c r="D15" s="5" t="n">
        <v>2581</v>
      </c>
      <c r="E15" s="5" t="n">
        <v>438</v>
      </c>
    </row>
    <row r="16" spans="1:5">
      <c r="A16" s="4" t="s">
        <v>88</v>
      </c>
      <c r="B16" s="5" t="n">
        <v>-69</v>
      </c>
      <c r="C16" s="5" t="n">
        <v>-30</v>
      </c>
      <c r="D16" s="5" t="n">
        <v>1764</v>
      </c>
      <c r="E16" s="5" t="n">
        <v>-144</v>
      </c>
    </row>
    <row r="17" spans="1:5">
      <c r="A17" s="4" t="s">
        <v>89</v>
      </c>
      <c r="B17" s="5" t="n">
        <v>6280</v>
      </c>
      <c r="C17" s="5" t="n">
        <v>9734</v>
      </c>
      <c r="D17" s="5" t="n">
        <v>15707</v>
      </c>
      <c r="E17" s="5" t="n">
        <v>9933</v>
      </c>
    </row>
    <row r="18" spans="1:5">
      <c r="A18" s="4" t="s">
        <v>90</v>
      </c>
      <c r="B18" s="5" t="n">
        <v>1037</v>
      </c>
      <c r="C18" s="5" t="n">
        <v>-3736</v>
      </c>
      <c r="D18" s="5" t="n">
        <v>2527</v>
      </c>
      <c r="E18" s="5" t="n">
        <v>-3561</v>
      </c>
    </row>
    <row r="19" spans="1:5">
      <c r="A19" s="4" t="s">
        <v>91</v>
      </c>
      <c r="B19" s="5" t="n">
        <v>5243</v>
      </c>
      <c r="C19" s="5" t="n">
        <v>13470</v>
      </c>
      <c r="D19" s="5" t="n">
        <v>13180</v>
      </c>
      <c r="E19" s="5" t="n">
        <v>13494</v>
      </c>
    </row>
    <row r="20" spans="1:5">
      <c r="A20" s="4" t="s">
        <v>92</v>
      </c>
      <c r="B20" s="4" t="s">
        <v>34</v>
      </c>
      <c r="C20" s="4" t="s">
        <v>34</v>
      </c>
      <c r="D20" s="4" t="s">
        <v>34</v>
      </c>
      <c r="E20" s="5" t="n">
        <v>-1</v>
      </c>
    </row>
    <row r="21" spans="1:5">
      <c r="A21" s="4" t="s">
        <v>93</v>
      </c>
      <c r="B21" s="7" t="n">
        <v>5243</v>
      </c>
      <c r="C21" s="7" t="n">
        <v>13470</v>
      </c>
      <c r="D21" s="7" t="n">
        <v>13180</v>
      </c>
      <c r="E21" s="7" t="n">
        <v>13495</v>
      </c>
    </row>
    <row r="22" spans="1:5">
      <c r="A22" s="4" t="s">
        <v>94</v>
      </c>
      <c r="B22" s="8" t="n">
        <v>0.15</v>
      </c>
      <c r="C22" s="8" t="n">
        <v>0.38</v>
      </c>
      <c r="D22" s="8" t="n">
        <v>0.37</v>
      </c>
      <c r="E22" s="8" t="n">
        <v>0.39</v>
      </c>
    </row>
    <row r="23" spans="1:5">
      <c r="A23" s="4" t="s">
        <v>95</v>
      </c>
      <c r="B23" s="8" t="n">
        <v>0.15</v>
      </c>
      <c r="C23" s="8" t="n">
        <v>0.38</v>
      </c>
      <c r="D23" s="8" t="n">
        <v>0.37</v>
      </c>
      <c r="E23" s="8" t="n">
        <v>0.39</v>
      </c>
    </row>
    <row r="24" spans="1:5">
      <c r="A24" s="4" t="s">
        <v>96</v>
      </c>
      <c r="B24" s="5" t="n">
        <v>35182</v>
      </c>
      <c r="C24" s="5" t="n">
        <v>35105</v>
      </c>
      <c r="D24" s="5" t="n">
        <v>35179</v>
      </c>
      <c r="E24" s="5" t="n">
        <v>34882</v>
      </c>
    </row>
    <row r="25" spans="1:5">
      <c r="A25" s="4" t="s">
        <v>97</v>
      </c>
      <c r="B25" s="5" t="n">
        <v>35182</v>
      </c>
      <c r="C25" s="5" t="n">
        <v>35105</v>
      </c>
      <c r="D25" s="5" t="n">
        <v>35179</v>
      </c>
      <c r="E25" s="5" t="n">
        <v>34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77</v>
      </c>
      <c r="B1" s="2" t="s">
        <v>1</v>
      </c>
    </row>
    <row r="2" spans="1:2">
      <c r="B2" s="2" t="s">
        <v>2</v>
      </c>
    </row>
    <row r="3" spans="1:2">
      <c r="A3" s="4" t="s">
        <v>378</v>
      </c>
      <c r="B3"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4</v>
      </c>
      <c r="D1" s="2" t="s">
        <v>1</v>
      </c>
    </row>
    <row r="2" spans="1:6">
      <c r="B2" s="2" t="s">
        <v>2</v>
      </c>
      <c r="C2" s="2" t="s">
        <v>75</v>
      </c>
      <c r="D2" s="2" t="s">
        <v>2</v>
      </c>
      <c r="E2" s="2" t="s">
        <v>75</v>
      </c>
      <c r="F2" s="2" t="s">
        <v>29</v>
      </c>
    </row>
    <row r="3" spans="1:6">
      <c r="A3" s="4" t="s">
        <v>252</v>
      </c>
      <c r="B3" s="7" t="n">
        <v>226183</v>
      </c>
      <c r="C3" s="7" t="n">
        <v>189215</v>
      </c>
      <c r="D3" s="7" t="n">
        <v>583203</v>
      </c>
      <c r="E3" s="7" t="n">
        <v>526029</v>
      </c>
    </row>
    <row r="4" spans="1:6">
      <c r="A4" s="4" t="s">
        <v>380</v>
      </c>
      <c r="B4" s="5" t="n">
        <v>2600</v>
      </c>
      <c r="C4" s="5" t="n">
        <v>2645</v>
      </c>
      <c r="D4" s="5" t="n">
        <v>7638</v>
      </c>
      <c r="E4" s="5" t="n">
        <v>7335</v>
      </c>
    </row>
    <row r="5" spans="1:6">
      <c r="A5" s="4" t="s">
        <v>381</v>
      </c>
      <c r="B5" s="5" t="n">
        <v>10583</v>
      </c>
      <c r="C5" s="5" t="n">
        <v>12894</v>
      </c>
      <c r="D5" s="5" t="n">
        <v>25073</v>
      </c>
      <c r="E5" s="5" t="n">
        <v>22030</v>
      </c>
    </row>
    <row r="6" spans="1:6">
      <c r="A6" s="4" t="s">
        <v>382</v>
      </c>
      <c r="B6" s="5" t="n">
        <v>349895</v>
      </c>
      <c r="C6" s="5" t="n">
        <v>320866</v>
      </c>
      <c r="D6" s="5" t="n">
        <v>349895</v>
      </c>
      <c r="E6" s="5" t="n">
        <v>320866</v>
      </c>
      <c r="F6" s="7" t="n">
        <v>301164</v>
      </c>
    </row>
    <row r="7" spans="1:6">
      <c r="A7" s="4" t="s">
        <v>383</v>
      </c>
      <c r="B7" s="5" t="n">
        <v>3312</v>
      </c>
      <c r="C7" s="5" t="n">
        <v>1324</v>
      </c>
      <c r="D7" s="5" t="n">
        <v>7395</v>
      </c>
      <c r="E7" s="5" t="n">
        <v>3762</v>
      </c>
    </row>
    <row r="8" spans="1:6">
      <c r="A8" s="4" t="s">
        <v>384</v>
      </c>
    </row>
    <row r="9" spans="1:6">
      <c r="A9" s="4" t="s">
        <v>252</v>
      </c>
      <c r="B9" s="5" t="n">
        <v>91984</v>
      </c>
      <c r="C9" s="5" t="n">
        <v>66850</v>
      </c>
      <c r="D9" s="5" t="n">
        <v>194917</v>
      </c>
      <c r="E9" s="5" t="n">
        <v>154178</v>
      </c>
    </row>
    <row r="10" spans="1:6">
      <c r="A10" s="4" t="s">
        <v>385</v>
      </c>
    </row>
    <row r="11" spans="1:6">
      <c r="A11" s="4" t="s">
        <v>252</v>
      </c>
      <c r="B11" s="5" t="n">
        <v>57549</v>
      </c>
      <c r="C11" s="5" t="n">
        <v>63369</v>
      </c>
      <c r="D11" s="5" t="n">
        <v>178592</v>
      </c>
      <c r="E11" s="5" t="n">
        <v>220112</v>
      </c>
    </row>
    <row r="12" spans="1:6">
      <c r="A12" s="4" t="s">
        <v>386</v>
      </c>
    </row>
    <row r="13" spans="1:6">
      <c r="A13" s="4" t="s">
        <v>252</v>
      </c>
      <c r="B13" s="5" t="n">
        <v>38892</v>
      </c>
      <c r="C13" s="5" t="n">
        <v>37034</v>
      </c>
      <c r="D13" s="5" t="n">
        <v>115643</v>
      </c>
      <c r="E13" s="5" t="n">
        <v>91280</v>
      </c>
    </row>
    <row r="14" spans="1:6">
      <c r="A14" s="4" t="s">
        <v>387</v>
      </c>
    </row>
    <row r="15" spans="1:6">
      <c r="A15" s="4" t="s">
        <v>252</v>
      </c>
      <c r="B15" s="5" t="n">
        <v>5453</v>
      </c>
      <c r="C15" s="5" t="n">
        <v>4738</v>
      </c>
      <c r="D15" s="5" t="n">
        <v>16568</v>
      </c>
      <c r="E15" s="5" t="n">
        <v>13753</v>
      </c>
    </row>
    <row r="16" spans="1:6">
      <c r="A16" s="4" t="s">
        <v>388</v>
      </c>
    </row>
    <row r="17" spans="1:6">
      <c r="A17" s="4" t="s">
        <v>252</v>
      </c>
      <c r="B17" s="5" t="n">
        <v>32305</v>
      </c>
      <c r="C17" s="5" t="n">
        <v>17224</v>
      </c>
      <c r="D17" s="5" t="n">
        <v>77483</v>
      </c>
      <c r="E17" s="5" t="n">
        <v>46706</v>
      </c>
    </row>
    <row r="18" spans="1:6">
      <c r="A18" s="4" t="s">
        <v>255</v>
      </c>
    </row>
    <row r="19" spans="1:6">
      <c r="A19" s="4" t="s">
        <v>252</v>
      </c>
      <c r="B19" s="5" t="n">
        <v>230371</v>
      </c>
      <c r="D19" s="5" t="n">
        <v>590521</v>
      </c>
    </row>
    <row r="20" spans="1:6">
      <c r="A20" s="4" t="s">
        <v>389</v>
      </c>
    </row>
    <row r="21" spans="1:6">
      <c r="A21" s="4" t="s">
        <v>252</v>
      </c>
      <c r="B21" s="5" t="n">
        <v>118433</v>
      </c>
      <c r="C21" s="5" t="n">
        <v>78637</v>
      </c>
      <c r="D21" s="5" t="n">
        <v>256540</v>
      </c>
      <c r="E21" s="5" t="n">
        <v>186087</v>
      </c>
    </row>
    <row r="22" spans="1:6">
      <c r="A22" s="4" t="s">
        <v>380</v>
      </c>
      <c r="B22" s="5" t="n">
        <v>603</v>
      </c>
      <c r="C22" s="5" t="n">
        <v>856</v>
      </c>
      <c r="D22" s="5" t="n">
        <v>1780</v>
      </c>
      <c r="E22" s="5" t="n">
        <v>2618</v>
      </c>
    </row>
    <row r="23" spans="1:6">
      <c r="A23" s="4" t="s">
        <v>381</v>
      </c>
      <c r="B23" s="5" t="n">
        <v>7243</v>
      </c>
      <c r="C23" s="5" t="n">
        <v>8785</v>
      </c>
      <c r="D23" s="5" t="n">
        <v>20205</v>
      </c>
      <c r="E23" s="5" t="n">
        <v>21203</v>
      </c>
    </row>
    <row r="24" spans="1:6">
      <c r="A24" s="4" t="s">
        <v>382</v>
      </c>
      <c r="B24" s="5" t="n">
        <v>109139</v>
      </c>
      <c r="C24" s="5" t="n">
        <v>78766</v>
      </c>
      <c r="D24" s="5" t="n">
        <v>109139</v>
      </c>
      <c r="E24" s="5" t="n">
        <v>78766</v>
      </c>
    </row>
    <row r="25" spans="1:6">
      <c r="A25" s="4" t="s">
        <v>383</v>
      </c>
      <c r="B25" s="5" t="n">
        <v>250</v>
      </c>
      <c r="C25" s="5" t="n">
        <v>66</v>
      </c>
      <c r="D25" s="5" t="n">
        <v>1815</v>
      </c>
      <c r="E25" s="5" t="n">
        <v>342</v>
      </c>
    </row>
    <row r="26" spans="1:6">
      <c r="A26" s="4" t="s">
        <v>390</v>
      </c>
    </row>
    <row r="27" spans="1:6">
      <c r="A27" s="4" t="s">
        <v>252</v>
      </c>
      <c r="B27" s="5" t="n">
        <v>91984</v>
      </c>
      <c r="C27" s="5" t="n">
        <v>66850</v>
      </c>
      <c r="D27" s="5" t="n">
        <v>194917</v>
      </c>
      <c r="E27" s="5" t="n">
        <v>154178</v>
      </c>
    </row>
    <row r="28" spans="1:6">
      <c r="A28" s="4" t="s">
        <v>391</v>
      </c>
    </row>
    <row r="29" spans="1:6">
      <c r="A29" s="4" t="s">
        <v>252</v>
      </c>
      <c r="B29" s="4" t="s">
        <v>34</v>
      </c>
      <c r="C29" s="4" t="s">
        <v>34</v>
      </c>
      <c r="D29" s="4" t="s">
        <v>34</v>
      </c>
      <c r="E29" s="4" t="s">
        <v>34</v>
      </c>
    </row>
    <row r="30" spans="1:6">
      <c r="A30" s="4" t="s">
        <v>392</v>
      </c>
    </row>
    <row r="31" spans="1:6">
      <c r="A31" s="4" t="s">
        <v>252</v>
      </c>
      <c r="B31" s="4" t="s">
        <v>34</v>
      </c>
      <c r="C31" s="4" t="s">
        <v>34</v>
      </c>
      <c r="D31" s="4" t="s">
        <v>34</v>
      </c>
      <c r="E31" s="4" t="s">
        <v>34</v>
      </c>
    </row>
    <row r="32" spans="1:6">
      <c r="A32" s="4" t="s">
        <v>393</v>
      </c>
    </row>
    <row r="33" spans="1:6">
      <c r="A33" s="4" t="s">
        <v>252</v>
      </c>
      <c r="B33" s="4" t="s">
        <v>34</v>
      </c>
      <c r="C33" s="4" t="s">
        <v>34</v>
      </c>
      <c r="D33" s="4" t="s">
        <v>34</v>
      </c>
      <c r="E33" s="4" t="s">
        <v>34</v>
      </c>
    </row>
    <row r="34" spans="1:6">
      <c r="A34" s="4" t="s">
        <v>394</v>
      </c>
    </row>
    <row r="35" spans="1:6">
      <c r="A35" s="4" t="s">
        <v>252</v>
      </c>
      <c r="B35" s="5" t="n">
        <v>26449</v>
      </c>
      <c r="C35" s="5" t="n">
        <v>11787</v>
      </c>
      <c r="D35" s="5" t="n">
        <v>61623</v>
      </c>
      <c r="E35" s="5" t="n">
        <v>31909</v>
      </c>
    </row>
    <row r="36" spans="1:6">
      <c r="A36" s="4" t="s">
        <v>395</v>
      </c>
    </row>
    <row r="37" spans="1:6">
      <c r="A37" s="4" t="s">
        <v>252</v>
      </c>
      <c r="B37" s="5" t="n">
        <v>60263</v>
      </c>
      <c r="C37" s="5" t="n">
        <v>65872</v>
      </c>
      <c r="D37" s="5" t="n">
        <v>186591</v>
      </c>
      <c r="E37" s="5" t="n">
        <v>226922</v>
      </c>
    </row>
    <row r="38" spans="1:6">
      <c r="A38" s="4" t="s">
        <v>380</v>
      </c>
      <c r="B38" s="5" t="n">
        <v>625</v>
      </c>
      <c r="C38" s="5" t="n">
        <v>575</v>
      </c>
      <c r="D38" s="5" t="n">
        <v>1877</v>
      </c>
      <c r="E38" s="5" t="n">
        <v>1711</v>
      </c>
    </row>
    <row r="39" spans="1:6">
      <c r="A39" s="4" t="s">
        <v>381</v>
      </c>
      <c r="B39" s="5" t="n">
        <v>601</v>
      </c>
      <c r="C39" s="5" t="n">
        <v>2501</v>
      </c>
      <c r="D39" s="5" t="n">
        <v>2038</v>
      </c>
      <c r="E39" s="5" t="n">
        <v>510</v>
      </c>
    </row>
    <row r="40" spans="1:6">
      <c r="A40" s="4" t="s">
        <v>382</v>
      </c>
      <c r="B40" s="5" t="n">
        <v>139060</v>
      </c>
      <c r="C40" s="5" t="n">
        <v>131806</v>
      </c>
      <c r="D40" s="5" t="n">
        <v>139060</v>
      </c>
      <c r="E40" s="5" t="n">
        <v>131806</v>
      </c>
    </row>
    <row r="41" spans="1:6">
      <c r="A41" s="4" t="s">
        <v>383</v>
      </c>
      <c r="B41" s="5" t="n">
        <v>304</v>
      </c>
      <c r="C41" s="5" t="n">
        <v>499</v>
      </c>
      <c r="D41" s="5" t="n">
        <v>459</v>
      </c>
      <c r="E41" s="5" t="n">
        <v>1216</v>
      </c>
    </row>
    <row r="42" spans="1:6">
      <c r="A42" s="4" t="s">
        <v>396</v>
      </c>
    </row>
    <row r="43" spans="1:6">
      <c r="A43" s="4" t="s">
        <v>252</v>
      </c>
      <c r="B43" s="4" t="s">
        <v>34</v>
      </c>
      <c r="C43" s="4" t="s">
        <v>34</v>
      </c>
      <c r="D43" s="4" t="s">
        <v>34</v>
      </c>
      <c r="E43" s="4" t="s">
        <v>34</v>
      </c>
    </row>
    <row r="44" spans="1:6">
      <c r="A44" s="4" t="s">
        <v>397</v>
      </c>
    </row>
    <row r="45" spans="1:6">
      <c r="A45" s="4" t="s">
        <v>252</v>
      </c>
      <c r="B45" s="5" t="n">
        <v>57549</v>
      </c>
      <c r="C45" s="5" t="n">
        <v>63369</v>
      </c>
      <c r="D45" s="5" t="n">
        <v>178592</v>
      </c>
      <c r="E45" s="5" t="n">
        <v>220112</v>
      </c>
    </row>
    <row r="46" spans="1:6">
      <c r="A46" s="4" t="s">
        <v>398</v>
      </c>
    </row>
    <row r="47" spans="1:6">
      <c r="A47" s="4" t="s">
        <v>252</v>
      </c>
      <c r="B47" s="4" t="s">
        <v>34</v>
      </c>
      <c r="C47" s="4" t="s">
        <v>34</v>
      </c>
      <c r="D47" s="4" t="s">
        <v>34</v>
      </c>
      <c r="E47" s="4" t="s">
        <v>34</v>
      </c>
    </row>
    <row r="48" spans="1:6">
      <c r="A48" s="4" t="s">
        <v>399</v>
      </c>
    </row>
    <row r="49" spans="1:6">
      <c r="A49" s="4" t="s">
        <v>252</v>
      </c>
      <c r="B49" s="4" t="s">
        <v>34</v>
      </c>
      <c r="C49" s="4" t="s">
        <v>34</v>
      </c>
      <c r="D49" s="4" t="s">
        <v>34</v>
      </c>
      <c r="E49" s="4" t="s">
        <v>34</v>
      </c>
    </row>
    <row r="50" spans="1:6">
      <c r="A50" s="4" t="s">
        <v>400</v>
      </c>
    </row>
    <row r="51" spans="1:6">
      <c r="A51" s="4" t="s">
        <v>252</v>
      </c>
      <c r="B51" s="5" t="n">
        <v>2714</v>
      </c>
      <c r="C51" s="5" t="n">
        <v>2503</v>
      </c>
      <c r="D51" s="5" t="n">
        <v>7999</v>
      </c>
      <c r="E51" s="5" t="n">
        <v>6810</v>
      </c>
    </row>
    <row r="52" spans="1:6">
      <c r="A52" s="4" t="s">
        <v>401</v>
      </c>
    </row>
    <row r="53" spans="1:6">
      <c r="A53" s="4" t="s">
        <v>252</v>
      </c>
      <c r="B53" s="5" t="n">
        <v>51675</v>
      </c>
      <c r="C53" s="5" t="n">
        <v>49018</v>
      </c>
      <c r="D53" s="5" t="n">
        <v>147390</v>
      </c>
      <c r="E53" s="5" t="n">
        <v>117759</v>
      </c>
    </row>
    <row r="54" spans="1:6">
      <c r="A54" s="4" t="s">
        <v>380</v>
      </c>
      <c r="B54" s="5" t="n">
        <v>357</v>
      </c>
      <c r="C54" s="5" t="n">
        <v>368</v>
      </c>
      <c r="D54" s="5" t="n">
        <v>1092</v>
      </c>
      <c r="E54" s="5" t="n">
        <v>942</v>
      </c>
    </row>
    <row r="55" spans="1:6">
      <c r="A55" s="4" t="s">
        <v>381</v>
      </c>
      <c r="B55" s="5" t="n">
        <v>5919</v>
      </c>
      <c r="C55" s="5" t="n">
        <v>5149</v>
      </c>
      <c r="D55" s="5" t="n">
        <v>13431</v>
      </c>
      <c r="E55" s="5" t="n">
        <v>9415</v>
      </c>
    </row>
    <row r="56" spans="1:6">
      <c r="A56" s="4" t="s">
        <v>382</v>
      </c>
      <c r="B56" s="5" t="n">
        <v>41545</v>
      </c>
      <c r="C56" s="5" t="n">
        <v>32770</v>
      </c>
      <c r="D56" s="5" t="n">
        <v>41545</v>
      </c>
      <c r="E56" s="5" t="n">
        <v>32770</v>
      </c>
    </row>
    <row r="57" spans="1:6">
      <c r="A57" s="4" t="s">
        <v>383</v>
      </c>
      <c r="B57" s="5" t="n">
        <v>19</v>
      </c>
      <c r="C57" s="5" t="n">
        <v>28</v>
      </c>
      <c r="D57" s="5" t="n">
        <v>116</v>
      </c>
      <c r="E57" s="5" t="n">
        <v>270</v>
      </c>
    </row>
    <row r="58" spans="1:6">
      <c r="A58" s="4" t="s">
        <v>402</v>
      </c>
    </row>
    <row r="59" spans="1:6">
      <c r="A59" s="4" t="s">
        <v>252</v>
      </c>
      <c r="B59" s="5" t="n">
        <v>4188</v>
      </c>
      <c r="C59" s="5" t="n">
        <v>4312</v>
      </c>
      <c r="D59" s="5" t="n">
        <v>7318</v>
      </c>
      <c r="E59" s="5" t="n">
        <v>4739</v>
      </c>
    </row>
    <row r="60" spans="1:6">
      <c r="A60" s="4" t="s">
        <v>403</v>
      </c>
    </row>
    <row r="61" spans="1:6">
      <c r="A61" s="4" t="s">
        <v>252</v>
      </c>
      <c r="B61" s="4" t="s">
        <v>34</v>
      </c>
      <c r="C61" s="4" t="s">
        <v>34</v>
      </c>
      <c r="D61" s="4" t="s">
        <v>34</v>
      </c>
      <c r="E61" s="4" t="s">
        <v>34</v>
      </c>
    </row>
    <row r="62" spans="1:6">
      <c r="A62" s="4" t="s">
        <v>404</v>
      </c>
    </row>
    <row r="63" spans="1:6">
      <c r="A63" s="4" t="s">
        <v>252</v>
      </c>
      <c r="B63" s="5" t="n">
        <v>38892</v>
      </c>
      <c r="C63" s="5" t="n">
        <v>37034</v>
      </c>
      <c r="D63" s="5" t="n">
        <v>115643</v>
      </c>
      <c r="E63" s="5" t="n">
        <v>91280</v>
      </c>
    </row>
    <row r="64" spans="1:6">
      <c r="A64" s="4" t="s">
        <v>405</v>
      </c>
    </row>
    <row r="65" spans="1:6">
      <c r="A65" s="4" t="s">
        <v>252</v>
      </c>
      <c r="B65" s="5" t="n">
        <v>5453</v>
      </c>
      <c r="C65" s="5" t="n">
        <v>4738</v>
      </c>
      <c r="D65" s="5" t="n">
        <v>16568</v>
      </c>
      <c r="E65" s="5" t="n">
        <v>13753</v>
      </c>
    </row>
    <row r="66" spans="1:6">
      <c r="A66" s="4" t="s">
        <v>406</v>
      </c>
    </row>
    <row r="67" spans="1:6">
      <c r="A67" s="4" t="s">
        <v>252</v>
      </c>
      <c r="B67" s="5" t="n">
        <v>3142</v>
      </c>
      <c r="C67" s="5" t="n">
        <v>2934</v>
      </c>
      <c r="D67" s="5" t="n">
        <v>7861</v>
      </c>
      <c r="E67" s="5" t="n">
        <v>7987</v>
      </c>
    </row>
    <row r="68" spans="1:6">
      <c r="A68" s="4" t="s">
        <v>258</v>
      </c>
    </row>
    <row r="69" spans="1:6">
      <c r="A69" s="4" t="s">
        <v>252</v>
      </c>
      <c r="B69" s="5" t="n">
        <v>-4188</v>
      </c>
      <c r="C69" s="5" t="n">
        <v>-4312</v>
      </c>
      <c r="D69" s="5" t="n">
        <v>-7318</v>
      </c>
      <c r="E69" s="5" t="n">
        <v>-4739</v>
      </c>
    </row>
    <row r="70" spans="1:6">
      <c r="A70" s="4" t="s">
        <v>380</v>
      </c>
      <c r="B70" s="5" t="n">
        <v>1015</v>
      </c>
      <c r="C70" s="5" t="n">
        <v>846</v>
      </c>
      <c r="D70" s="5" t="n">
        <v>2889</v>
      </c>
      <c r="E70" s="5" t="n">
        <v>2064</v>
      </c>
    </row>
    <row r="71" spans="1:6">
      <c r="A71" s="4" t="s">
        <v>381</v>
      </c>
      <c r="B71" s="5" t="n">
        <v>-3180</v>
      </c>
      <c r="C71" s="5" t="n">
        <v>-3541</v>
      </c>
      <c r="D71" s="5" t="n">
        <v>-10601</v>
      </c>
      <c r="E71" s="5" t="n">
        <v>-9098</v>
      </c>
    </row>
    <row r="72" spans="1:6">
      <c r="A72" s="4" t="s">
        <v>382</v>
      </c>
      <c r="B72" s="5" t="n">
        <v>60151</v>
      </c>
      <c r="C72" s="5" t="n">
        <v>77524</v>
      </c>
      <c r="D72" s="5" t="n">
        <v>60151</v>
      </c>
      <c r="E72" s="5" t="n">
        <v>77524</v>
      </c>
    </row>
    <row r="73" spans="1:6">
      <c r="A73" s="4" t="s">
        <v>383</v>
      </c>
      <c r="B73" s="5" t="n">
        <v>2739</v>
      </c>
      <c r="C73" s="5" t="n">
        <v>731</v>
      </c>
      <c r="D73" s="5" t="n">
        <v>5005</v>
      </c>
      <c r="E73" s="5" t="n">
        <v>1934</v>
      </c>
    </row>
    <row r="74" spans="1:6">
      <c r="A74" s="4" t="s">
        <v>407</v>
      </c>
    </row>
    <row r="75" spans="1:6">
      <c r="A75" s="4" t="s">
        <v>252</v>
      </c>
      <c r="B75" s="5" t="n">
        <v>-4188</v>
      </c>
      <c r="C75" s="5" t="n">
        <v>-4312</v>
      </c>
      <c r="D75" s="5" t="n">
        <v>-7318</v>
      </c>
      <c r="E75" s="5" t="n">
        <v>-4739</v>
      </c>
    </row>
    <row r="76" spans="1:6">
      <c r="A76" s="4" t="s">
        <v>408</v>
      </c>
    </row>
    <row r="77" spans="1:6">
      <c r="A77" s="4" t="s">
        <v>252</v>
      </c>
      <c r="B77" s="4" t="s">
        <v>34</v>
      </c>
      <c r="C77" s="4" t="s">
        <v>34</v>
      </c>
      <c r="D77" s="4" t="s">
        <v>34</v>
      </c>
      <c r="E77" s="4" t="s">
        <v>34</v>
      </c>
    </row>
    <row r="78" spans="1:6">
      <c r="A78" s="4" t="s">
        <v>409</v>
      </c>
    </row>
    <row r="79" spans="1:6">
      <c r="A79" s="4" t="s">
        <v>252</v>
      </c>
      <c r="B79" s="4" t="s">
        <v>34</v>
      </c>
      <c r="C79" s="4" t="s">
        <v>34</v>
      </c>
      <c r="D79" s="4" t="s">
        <v>34</v>
      </c>
      <c r="E79" s="4" t="s">
        <v>34</v>
      </c>
    </row>
    <row r="80" spans="1:6">
      <c r="A80" s="4" t="s">
        <v>410</v>
      </c>
    </row>
    <row r="81" spans="1:6">
      <c r="A81" s="4" t="s">
        <v>252</v>
      </c>
      <c r="B81" s="4" t="s">
        <v>34</v>
      </c>
      <c r="C81" s="4" t="s">
        <v>34</v>
      </c>
      <c r="D81" s="4" t="s">
        <v>34</v>
      </c>
      <c r="E81" s="4" t="s">
        <v>34</v>
      </c>
    </row>
    <row r="82" spans="1:6">
      <c r="A82" s="4" t="s">
        <v>411</v>
      </c>
    </row>
    <row r="83" spans="1:6">
      <c r="A83" s="4" t="s">
        <v>252</v>
      </c>
      <c r="B83" s="4" t="s">
        <v>34</v>
      </c>
      <c r="C83" s="4" t="s">
        <v>34</v>
      </c>
      <c r="D83" s="4" t="s">
        <v>34</v>
      </c>
      <c r="E83" s="4" t="s">
        <v>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4</v>
      </c>
      <c r="D1" s="2" t="s">
        <v>1</v>
      </c>
    </row>
    <row r="2" spans="1:5">
      <c r="B2" s="2" t="s">
        <v>2</v>
      </c>
      <c r="C2" s="2" t="s">
        <v>75</v>
      </c>
      <c r="D2" s="2" t="s">
        <v>2</v>
      </c>
      <c r="E2" s="2" t="s">
        <v>75</v>
      </c>
    </row>
    <row r="3" spans="1:5">
      <c r="A3" s="4" t="s">
        <v>413</v>
      </c>
      <c r="B3" s="7" t="n">
        <v>13763</v>
      </c>
      <c r="C3" s="7" t="n">
        <v>16435</v>
      </c>
      <c r="D3" s="7" t="n">
        <v>35674</v>
      </c>
      <c r="E3" s="7" t="n">
        <v>31128</v>
      </c>
    </row>
    <row r="4" spans="1:5">
      <c r="A4" s="4" t="s">
        <v>86</v>
      </c>
      <c r="B4" s="5" t="n">
        <v>-225</v>
      </c>
      <c r="C4" s="5" t="n">
        <v>-189</v>
      </c>
      <c r="D4" s="5" t="n">
        <v>-817</v>
      </c>
      <c r="E4" s="5" t="n">
        <v>-582</v>
      </c>
    </row>
    <row r="5" spans="1:5">
      <c r="A5" s="4" t="s">
        <v>380</v>
      </c>
      <c r="B5" s="5" t="n">
        <v>-2600</v>
      </c>
      <c r="C5" s="5" t="n">
        <v>-2645</v>
      </c>
      <c r="D5" s="5" t="n">
        <v>-7638</v>
      </c>
      <c r="E5" s="5" t="n">
        <v>-7335</v>
      </c>
    </row>
    <row r="6" spans="1:5">
      <c r="A6" s="4" t="s">
        <v>414</v>
      </c>
      <c r="B6" s="5" t="n">
        <v>-501</v>
      </c>
      <c r="C6" s="5" t="n">
        <v>-232</v>
      </c>
      <c r="D6" s="5" t="n">
        <v>-1317</v>
      </c>
      <c r="E6" s="5" t="n">
        <v>-1200</v>
      </c>
    </row>
    <row r="7" spans="1:5">
      <c r="A7" s="4" t="s">
        <v>415</v>
      </c>
      <c r="B7" s="5" t="n">
        <v>-267</v>
      </c>
      <c r="C7" s="5" t="n">
        <v>-354</v>
      </c>
      <c r="D7" s="5" t="n">
        <v>-802</v>
      </c>
      <c r="E7" s="5" t="n">
        <v>-1085</v>
      </c>
    </row>
    <row r="8" spans="1:5">
      <c r="A8" s="4" t="s">
        <v>416</v>
      </c>
      <c r="B8" s="5" t="n">
        <v>-112</v>
      </c>
      <c r="C8" s="5" t="n">
        <v>368</v>
      </c>
      <c r="D8" s="5" t="n">
        <v>331</v>
      </c>
      <c r="E8" s="5" t="n">
        <v>368</v>
      </c>
    </row>
    <row r="9" spans="1:5">
      <c r="A9" s="4" t="s">
        <v>417</v>
      </c>
      <c r="B9" s="5" t="n">
        <v>-321</v>
      </c>
      <c r="C9" s="4" t="s">
        <v>34</v>
      </c>
      <c r="D9" s="5" t="n">
        <v>-321</v>
      </c>
      <c r="E9" s="4" t="s">
        <v>34</v>
      </c>
    </row>
    <row r="10" spans="1:5">
      <c r="A10" s="4" t="s">
        <v>418</v>
      </c>
      <c r="B10" s="5" t="n">
        <v>-277</v>
      </c>
      <c r="C10" s="4" t="s">
        <v>34</v>
      </c>
      <c r="D10" s="5" t="n">
        <v>-995</v>
      </c>
      <c r="E10" s="4" t="s">
        <v>34</v>
      </c>
    </row>
    <row r="11" spans="1:5">
      <c r="A11" s="4" t="s">
        <v>419</v>
      </c>
      <c r="B11" s="4" t="s">
        <v>34</v>
      </c>
      <c r="C11" s="5" t="n">
        <v>-108</v>
      </c>
      <c r="D11" s="4" t="s">
        <v>34</v>
      </c>
      <c r="E11" s="5" t="n">
        <v>-2074</v>
      </c>
    </row>
    <row r="12" spans="1:5">
      <c r="A12" s="4" t="s">
        <v>420</v>
      </c>
      <c r="B12" s="4" t="s">
        <v>34</v>
      </c>
      <c r="C12" s="4" t="s">
        <v>34</v>
      </c>
      <c r="D12" s="4" t="s">
        <v>34</v>
      </c>
      <c r="E12" s="5" t="n">
        <v>-189</v>
      </c>
    </row>
    <row r="13" spans="1:5">
      <c r="A13" s="4" t="s">
        <v>421</v>
      </c>
      <c r="B13" s="4" t="s">
        <v>34</v>
      </c>
      <c r="C13" s="4" t="s">
        <v>34</v>
      </c>
      <c r="D13" s="5" t="n">
        <v>2193</v>
      </c>
      <c r="E13" s="4" t="s">
        <v>34</v>
      </c>
    </row>
    <row r="14" spans="1:5">
      <c r="A14" s="4" t="s">
        <v>422</v>
      </c>
      <c r="B14" s="5" t="n">
        <v>6280</v>
      </c>
      <c r="C14" s="5" t="n">
        <v>9734</v>
      </c>
      <c r="D14" s="5" t="n">
        <v>15707</v>
      </c>
      <c r="E14" s="5" t="n">
        <v>9933</v>
      </c>
    </row>
    <row r="15" spans="1:5">
      <c r="A15" s="4" t="s">
        <v>423</v>
      </c>
    </row>
    <row r="16" spans="1:5">
      <c r="A16" s="4" t="s">
        <v>424</v>
      </c>
      <c r="B16" s="7" t="n">
        <v>-3180</v>
      </c>
      <c r="C16" s="7" t="n">
        <v>-3541</v>
      </c>
      <c r="D16" s="7" t="n">
        <v>-10601</v>
      </c>
      <c r="E16" s="7" t="n">
        <v>-90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1</v>
      </c>
      <c r="B4" s="7" t="n">
        <v>13180</v>
      </c>
      <c r="C4" s="7" t="n">
        <v>13494</v>
      </c>
    </row>
    <row r="5" spans="1:3">
      <c r="A5" s="3" t="s">
        <v>100</v>
      </c>
    </row>
    <row r="6" spans="1:3">
      <c r="A6" s="4" t="s">
        <v>101</v>
      </c>
      <c r="B6" s="5" t="n">
        <v>7638</v>
      </c>
      <c r="C6" s="5" t="n">
        <v>7335</v>
      </c>
    </row>
    <row r="7" spans="1:3">
      <c r="A7" s="4" t="s">
        <v>102</v>
      </c>
      <c r="B7" s="5" t="n">
        <v>6068</v>
      </c>
      <c r="C7" s="5" t="n">
        <v>6799</v>
      </c>
    </row>
    <row r="8" spans="1:3">
      <c r="A8" s="4" t="s">
        <v>103</v>
      </c>
      <c r="B8" s="5" t="n">
        <v>-693</v>
      </c>
      <c r="C8" s="4" t="s">
        <v>34</v>
      </c>
    </row>
    <row r="9" spans="1:3">
      <c r="A9" s="4" t="s">
        <v>104</v>
      </c>
      <c r="B9" s="5" t="n">
        <v>688</v>
      </c>
      <c r="C9" s="5" t="n">
        <v>-6493</v>
      </c>
    </row>
    <row r="10" spans="1:3">
      <c r="A10" s="4" t="s">
        <v>105</v>
      </c>
      <c r="B10" s="5" t="n">
        <v>3054</v>
      </c>
      <c r="C10" s="5" t="n">
        <v>2578</v>
      </c>
    </row>
    <row r="11" spans="1:3">
      <c r="A11" s="3" t="s">
        <v>106</v>
      </c>
    </row>
    <row r="12" spans="1:3">
      <c r="A12" s="4" t="s">
        <v>107</v>
      </c>
      <c r="B12" s="5" t="n">
        <v>-26799</v>
      </c>
      <c r="C12" s="5" t="n">
        <v>-29110</v>
      </c>
    </row>
    <row r="13" spans="1:3">
      <c r="A13" s="4" t="s">
        <v>33</v>
      </c>
      <c r="B13" s="5" t="n">
        <v>-13017</v>
      </c>
      <c r="C13" s="4" t="s">
        <v>34</v>
      </c>
    </row>
    <row r="14" spans="1:3">
      <c r="A14" s="4" t="s">
        <v>35</v>
      </c>
      <c r="B14" s="5" t="n">
        <v>-31000</v>
      </c>
      <c r="C14" s="5" t="n">
        <v>26194</v>
      </c>
    </row>
    <row r="15" spans="1:3">
      <c r="A15" s="4" t="s">
        <v>108</v>
      </c>
      <c r="B15" s="4" t="s">
        <v>34</v>
      </c>
      <c r="C15" s="5" t="n">
        <v>1287</v>
      </c>
    </row>
    <row r="16" spans="1:3">
      <c r="A16" s="4" t="s">
        <v>41</v>
      </c>
      <c r="B16" s="5" t="n">
        <v>-403</v>
      </c>
      <c r="C16" s="5" t="n">
        <v>1038</v>
      </c>
    </row>
    <row r="17" spans="1:3">
      <c r="A17" s="3" t="s">
        <v>109</v>
      </c>
    </row>
    <row r="18" spans="1:3">
      <c r="A18" s="4" t="s">
        <v>45</v>
      </c>
      <c r="B18" s="5" t="n">
        <v>51955</v>
      </c>
      <c r="C18" s="5" t="n">
        <v>19729</v>
      </c>
    </row>
    <row r="19" spans="1:3">
      <c r="A19" s="4" t="s">
        <v>110</v>
      </c>
      <c r="B19" s="5" t="n">
        <v>-8093</v>
      </c>
      <c r="C19" s="5" t="n">
        <v>-10036</v>
      </c>
    </row>
    <row r="20" spans="1:3">
      <c r="A20" s="4" t="s">
        <v>47</v>
      </c>
      <c r="B20" s="5" t="n">
        <v>-4028</v>
      </c>
      <c r="C20" s="5" t="n">
        <v>-2751</v>
      </c>
    </row>
    <row r="21" spans="1:3">
      <c r="A21" s="4" t="s">
        <v>48</v>
      </c>
      <c r="B21" s="5" t="n">
        <v>-3113</v>
      </c>
      <c r="C21" s="5" t="n">
        <v>-32121</v>
      </c>
    </row>
    <row r="22" spans="1:3">
      <c r="A22" s="4" t="s">
        <v>49</v>
      </c>
      <c r="B22" s="5" t="n">
        <v>955</v>
      </c>
      <c r="C22" s="5" t="n">
        <v>258</v>
      </c>
    </row>
    <row r="23" spans="1:3">
      <c r="A23" s="4" t="s">
        <v>111</v>
      </c>
      <c r="B23" s="5" t="n">
        <v>-259</v>
      </c>
      <c r="C23" s="5" t="n">
        <v>1811</v>
      </c>
    </row>
    <row r="24" spans="1:3">
      <c r="A24" s="4" t="s">
        <v>112</v>
      </c>
      <c r="B24" s="5" t="n">
        <v>-2080</v>
      </c>
      <c r="C24" s="5" t="n">
        <v>2106</v>
      </c>
    </row>
    <row r="25" spans="1:3">
      <c r="A25" s="4" t="s">
        <v>113</v>
      </c>
      <c r="B25" s="5" t="n">
        <v>-19127</v>
      </c>
      <c r="C25" s="5" t="n">
        <v>-11376</v>
      </c>
    </row>
    <row r="26" spans="1:3">
      <c r="A26" s="4" t="s">
        <v>114</v>
      </c>
      <c r="B26" s="5" t="n">
        <v>-5947</v>
      </c>
      <c r="C26" s="5" t="n">
        <v>2118</v>
      </c>
    </row>
    <row r="27" spans="1:3">
      <c r="A27" s="3" t="s">
        <v>115</v>
      </c>
    </row>
    <row r="28" spans="1:3">
      <c r="A28" s="4" t="s">
        <v>116</v>
      </c>
      <c r="B28" s="5" t="n">
        <v>-7395</v>
      </c>
      <c r="C28" s="5" t="n">
        <v>-3762</v>
      </c>
    </row>
    <row r="29" spans="1:3">
      <c r="A29" s="4" t="s">
        <v>117</v>
      </c>
      <c r="B29" s="4" t="s">
        <v>34</v>
      </c>
      <c r="C29" s="5" t="n">
        <v>-28903</v>
      </c>
    </row>
    <row r="30" spans="1:3">
      <c r="A30" s="4" t="s">
        <v>118</v>
      </c>
      <c r="B30" s="5" t="n">
        <v>-7395</v>
      </c>
      <c r="C30" s="5" t="n">
        <v>-32665</v>
      </c>
    </row>
    <row r="31" spans="1:3">
      <c r="A31" s="3" t="s">
        <v>119</v>
      </c>
    </row>
    <row r="32" spans="1:3">
      <c r="A32" s="4" t="s">
        <v>120</v>
      </c>
      <c r="B32" s="5" t="n">
        <v>684</v>
      </c>
      <c r="C32" s="5" t="n">
        <v>32800</v>
      </c>
    </row>
    <row r="33" spans="1:3">
      <c r="A33" s="4" t="s">
        <v>121</v>
      </c>
      <c r="B33" s="5" t="n">
        <v>-50</v>
      </c>
      <c r="C33" s="5" t="n">
        <v>-10049</v>
      </c>
    </row>
    <row r="34" spans="1:3">
      <c r="A34" s="4" t="s">
        <v>122</v>
      </c>
      <c r="B34" s="5" t="n">
        <v>-701</v>
      </c>
      <c r="C34" s="4" t="s">
        <v>34</v>
      </c>
    </row>
    <row r="35" spans="1:3">
      <c r="A35" s="4" t="s">
        <v>123</v>
      </c>
      <c r="B35" s="5" t="n">
        <v>-1759</v>
      </c>
      <c r="C35" s="5" t="n">
        <v>-1755</v>
      </c>
    </row>
    <row r="36" spans="1:3">
      <c r="A36" s="4" t="s">
        <v>124</v>
      </c>
      <c r="B36" s="5" t="n">
        <v>-2688</v>
      </c>
      <c r="C36" s="5" t="n">
        <v>-635</v>
      </c>
    </row>
    <row r="37" spans="1:3">
      <c r="A37" s="4" t="s">
        <v>125</v>
      </c>
      <c r="B37" s="5" t="n">
        <v>-4514</v>
      </c>
      <c r="C37" s="5" t="n">
        <v>20361</v>
      </c>
    </row>
    <row r="38" spans="1:3">
      <c r="A38" s="4" t="s">
        <v>126</v>
      </c>
      <c r="B38" s="5" t="n">
        <v>-17856</v>
      </c>
      <c r="C38" s="5" t="n">
        <v>-10186</v>
      </c>
    </row>
    <row r="39" spans="1:3">
      <c r="A39" s="4" t="s">
        <v>127</v>
      </c>
      <c r="B39" s="5" t="n">
        <v>33523</v>
      </c>
      <c r="C39" s="5" t="n">
        <v>32041</v>
      </c>
    </row>
    <row r="40" spans="1:3">
      <c r="A40" s="4" t="s">
        <v>128</v>
      </c>
      <c r="B40" s="7" t="n">
        <v>15667</v>
      </c>
      <c r="C40" s="7" t="n">
        <v>21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1"/>
  </cols>
  <sheetData>
    <row r="1" spans="1:6">
      <c r="A1" s="1" t="s">
        <v>129</v>
      </c>
      <c r="B1" s="2" t="s">
        <v>130</v>
      </c>
      <c r="C1" s="2" t="s">
        <v>131</v>
      </c>
      <c r="D1" s="2" t="s">
        <v>132</v>
      </c>
      <c r="E1" s="2" t="s">
        <v>133</v>
      </c>
      <c r="F1" s="2" t="s">
        <v>134</v>
      </c>
    </row>
    <row r="2" spans="1:6">
      <c r="A2" s="4" t="s">
        <v>135</v>
      </c>
      <c r="B2" s="5" t="n">
        <v>35097</v>
      </c>
    </row>
    <row r="3" spans="1:6">
      <c r="A3" s="4" t="s">
        <v>136</v>
      </c>
      <c r="B3" s="7" t="n">
        <v>351</v>
      </c>
      <c r="C3" s="7" t="n">
        <v>79721</v>
      </c>
      <c r="D3" s="7" t="n">
        <v>88855</v>
      </c>
      <c r="E3" s="7" t="n">
        <v>-658</v>
      </c>
      <c r="F3" s="7" t="n">
        <v>168269</v>
      </c>
    </row>
    <row r="4" spans="1:6">
      <c r="A4" s="4" t="s">
        <v>137</v>
      </c>
      <c r="B4" s="5" t="n">
        <v>9</v>
      </c>
    </row>
    <row r="5" spans="1:6">
      <c r="A5" s="4" t="s">
        <v>138</v>
      </c>
      <c r="B5" s="4" t="s">
        <v>34</v>
      </c>
      <c r="C5" s="5" t="n">
        <v>-2688</v>
      </c>
      <c r="D5" s="4" t="s">
        <v>34</v>
      </c>
      <c r="E5" s="4" t="s">
        <v>34</v>
      </c>
      <c r="F5" s="5" t="n">
        <v>-2688</v>
      </c>
    </row>
    <row r="6" spans="1:6">
      <c r="A6" s="4" t="s">
        <v>139</v>
      </c>
      <c r="B6" s="5" t="n">
        <v>64</v>
      </c>
    </row>
    <row r="7" spans="1:6">
      <c r="A7" s="4" t="s">
        <v>140</v>
      </c>
      <c r="B7" s="7" t="n">
        <v>1</v>
      </c>
      <c r="C7" s="5" t="n">
        <v>-1</v>
      </c>
      <c r="D7" s="4" t="s">
        <v>34</v>
      </c>
      <c r="E7" s="4" t="s">
        <v>34</v>
      </c>
      <c r="F7" s="4" t="s">
        <v>34</v>
      </c>
    </row>
    <row r="8" spans="1:6">
      <c r="A8" s="4" t="s">
        <v>141</v>
      </c>
      <c r="B8" s="4" t="s">
        <v>34</v>
      </c>
      <c r="C8" s="4" t="s">
        <v>34</v>
      </c>
      <c r="D8" s="5" t="n">
        <v>-1759</v>
      </c>
      <c r="E8" s="4" t="s">
        <v>34</v>
      </c>
      <c r="F8" s="5" t="n">
        <v>-1759</v>
      </c>
    </row>
    <row r="9" spans="1:6">
      <c r="A9" s="4" t="s">
        <v>142</v>
      </c>
      <c r="B9" s="4" t="s">
        <v>34</v>
      </c>
      <c r="C9" s="5" t="n">
        <v>3054</v>
      </c>
      <c r="D9" s="4" t="s">
        <v>34</v>
      </c>
      <c r="E9" s="4" t="s">
        <v>34</v>
      </c>
      <c r="F9" s="5" t="n">
        <v>3054</v>
      </c>
    </row>
    <row r="10" spans="1:6">
      <c r="A10" s="4" t="s">
        <v>91</v>
      </c>
      <c r="B10" s="4" t="s">
        <v>34</v>
      </c>
      <c r="C10" s="4" t="s">
        <v>34</v>
      </c>
      <c r="D10" s="5" t="n">
        <v>13180</v>
      </c>
      <c r="E10" s="4" t="s">
        <v>34</v>
      </c>
      <c r="F10" s="5" t="n">
        <v>13180</v>
      </c>
    </row>
    <row r="11" spans="1:6">
      <c r="A11" s="4" t="s">
        <v>143</v>
      </c>
      <c r="B11" s="5" t="n">
        <v>35170</v>
      </c>
    </row>
    <row r="12" spans="1:6">
      <c r="A12" s="4" t="s">
        <v>144</v>
      </c>
      <c r="B12" s="7" t="n">
        <v>352</v>
      </c>
      <c r="C12" s="5" t="n">
        <v>80086</v>
      </c>
      <c r="D12" s="5" t="n">
        <v>103944</v>
      </c>
      <c r="E12" s="5" t="n">
        <v>-658</v>
      </c>
      <c r="F12" s="5" t="n">
        <v>183724</v>
      </c>
    </row>
    <row r="13" spans="1:6">
      <c r="A13" s="4" t="s">
        <v>145</v>
      </c>
      <c r="B13" s="4" t="s">
        <v>34</v>
      </c>
      <c r="C13" s="4" t="s">
        <v>34</v>
      </c>
      <c r="D13" s="7" t="n">
        <v>3668</v>
      </c>
      <c r="E13" s="4" t="s">
        <v>34</v>
      </c>
      <c r="F13" s="7" t="n">
        <v>3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46</v>
      </c>
      <c r="B1" s="2" t="s">
        <v>1</v>
      </c>
    </row>
    <row r="2" spans="1:2">
      <c r="B2" s="2" t="s">
        <v>147</v>
      </c>
    </row>
    <row r="3" spans="1:2">
      <c r="A3" s="4" t="s">
        <v>148</v>
      </c>
      <c r="B3"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1:30:02Z</dcterms:created>
  <dcterms:modified xmlns:dcterms="http://purl.org/dc/terms/" xmlns:xsi="http://www.w3.org/2001/XMLSchema-instance" xsi:type="dcterms:W3CDTF">2018-10-31T11:30:02Z</dcterms:modified>
</cp:coreProperties>
</file>